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Organization and Significant _2" sheetId="17" state="visible" r:id="rId17"/>
    <sheet xmlns:r="http://schemas.openxmlformats.org/officeDocument/2006/relationships" name="Property and Equipment (Tables)" sheetId="18" state="visible" r:id="rId18"/>
    <sheet xmlns:r="http://schemas.openxmlformats.org/officeDocument/2006/relationships" name="Investments (Tables)" sheetId="19" state="visible" r:id="rId19"/>
    <sheet xmlns:r="http://schemas.openxmlformats.org/officeDocument/2006/relationships" name="Intangible Assets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Organization and Significant _3" sheetId="24" state="visible" r:id="rId24"/>
    <sheet xmlns:r="http://schemas.openxmlformats.org/officeDocument/2006/relationships" name="Collaboration and License Agr_2" sheetId="25" state="visible" r:id="rId25"/>
    <sheet xmlns:r="http://schemas.openxmlformats.org/officeDocument/2006/relationships" name="Collaboration and License Agr_3" sheetId="26" state="visible" r:id="rId26"/>
    <sheet xmlns:r="http://schemas.openxmlformats.org/officeDocument/2006/relationships" name="Collaboration and License Agr_4" sheetId="27" state="visible" r:id="rId27"/>
    <sheet xmlns:r="http://schemas.openxmlformats.org/officeDocument/2006/relationships" name="Collaboration and License Agr_5" sheetId="28" state="visible" r:id="rId28"/>
    <sheet xmlns:r="http://schemas.openxmlformats.org/officeDocument/2006/relationships" name="Collaboration and License Agr_6" sheetId="29" state="visible" r:id="rId29"/>
    <sheet xmlns:r="http://schemas.openxmlformats.org/officeDocument/2006/relationships" name="Property and Equipment - Summar" sheetId="30" state="visible" r:id="rId30"/>
    <sheet xmlns:r="http://schemas.openxmlformats.org/officeDocument/2006/relationships" name="Property and Equipment - Additi" sheetId="31" state="visible" r:id="rId31"/>
    <sheet xmlns:r="http://schemas.openxmlformats.org/officeDocument/2006/relationships" name="Investments - Summary of Short-" sheetId="32" state="visible" r:id="rId32"/>
    <sheet xmlns:r="http://schemas.openxmlformats.org/officeDocument/2006/relationships" name="Intangible Assets - Additional " sheetId="33" state="visible" r:id="rId33"/>
    <sheet xmlns:r="http://schemas.openxmlformats.org/officeDocument/2006/relationships" name="Intangible Assets - Schedule of" sheetId="34" state="visible" r:id="rId34"/>
    <sheet xmlns:r="http://schemas.openxmlformats.org/officeDocument/2006/relationships" name="Stockholders' Equity - Addition" sheetId="35" state="visible" r:id="rId35"/>
    <sheet xmlns:r="http://schemas.openxmlformats.org/officeDocument/2006/relationships" name="Commitments and Contingencies -" sheetId="36" state="visible" r:id="rId36"/>
    <sheet xmlns:r="http://schemas.openxmlformats.org/officeDocument/2006/relationships" name="Leases - Additional Information" sheetId="37" state="visible" r:id="rId37"/>
    <sheet xmlns:r="http://schemas.openxmlformats.org/officeDocument/2006/relationships" name="Leases - Summary of Maturities "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Assu" sheetId="41" state="visible" r:id="rId41"/>
    <sheet xmlns:r="http://schemas.openxmlformats.org/officeDocument/2006/relationships" name="Stock-Based Compensation - Su_2" sheetId="42" state="visible" r:id="rId42"/>
    <sheet xmlns:r="http://schemas.openxmlformats.org/officeDocument/2006/relationships" name="Fair Value Measurements - Fair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ARWR</t>
        </is>
      </c>
    </row>
    <row r="10">
      <c r="A10" s="4" t="inlineStr">
        <is>
          <t>Entity Registrant Name</t>
        </is>
      </c>
      <c r="B10" s="4" t="inlineStr">
        <is>
          <t>ARROWHEAD PHARMACEUTICALS, INC.</t>
        </is>
      </c>
    </row>
    <row r="11">
      <c r="A11" s="4" t="inlineStr">
        <is>
          <t>Entity Central Index Key</t>
        </is>
      </c>
      <c r="B11" s="4" t="inlineStr">
        <is>
          <t>0000879407</t>
        </is>
      </c>
    </row>
    <row r="12">
      <c r="A12" s="4" t="inlineStr">
        <is>
          <t>Entity Current Reporting Status</t>
        </is>
      </c>
      <c r="B12" s="4" t="inlineStr">
        <is>
          <t>Yes</t>
        </is>
      </c>
    </row>
    <row r="13">
      <c r="A13" s="4" t="inlineStr">
        <is>
          <t>Current Fiscal Year End Date</t>
        </is>
      </c>
      <c r="B13" s="4" t="inlineStr">
        <is>
          <t>--09-30</t>
        </is>
      </c>
    </row>
    <row r="14">
      <c r="A14" s="4" t="inlineStr">
        <is>
          <t>Entity Filer Category</t>
        </is>
      </c>
      <c r="B14" s="4" t="inlineStr">
        <is>
          <t>Large Accelerated Filer</t>
        </is>
      </c>
    </row>
    <row r="15">
      <c r="A15" s="4" t="inlineStr">
        <is>
          <t>Entity Common Stock, Shares Outstanding</t>
        </is>
      </c>
      <c r="C15" s="5" t="n">
        <v>105459716</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8042</t>
        </is>
      </c>
    </row>
    <row r="20">
      <c r="A20" s="4" t="inlineStr">
        <is>
          <t>Entity Tax Identification Number</t>
        </is>
      </c>
      <c r="B20" s="4" t="inlineStr">
        <is>
          <t>46-0408024</t>
        </is>
      </c>
    </row>
    <row r="21">
      <c r="A21" s="4" t="inlineStr">
        <is>
          <t>Entity Address, Address Line One</t>
        </is>
      </c>
      <c r="B21" s="4" t="inlineStr">
        <is>
          <t>177 E. Colorado Blvd</t>
        </is>
      </c>
    </row>
    <row r="22">
      <c r="A22" s="4" t="inlineStr">
        <is>
          <t>Entity Address, Address Line Two</t>
        </is>
      </c>
      <c r="B22" s="4" t="inlineStr">
        <is>
          <t>Suite 700</t>
        </is>
      </c>
    </row>
    <row r="23">
      <c r="A23" s="4" t="inlineStr">
        <is>
          <t>Entity Address, City or Town</t>
        </is>
      </c>
      <c r="B23" s="4" t="inlineStr">
        <is>
          <t>Pasadena</t>
        </is>
      </c>
    </row>
    <row r="24">
      <c r="A24" s="4" t="inlineStr">
        <is>
          <t>Entity Address, State or Province</t>
        </is>
      </c>
      <c r="B24" s="4" t="inlineStr">
        <is>
          <t>CA</t>
        </is>
      </c>
    </row>
    <row r="25">
      <c r="A25" s="4" t="inlineStr">
        <is>
          <t>Entity Address, Postal Zip Code</t>
        </is>
      </c>
      <c r="B25" s="4" t="inlineStr">
        <is>
          <t>91105</t>
        </is>
      </c>
    </row>
    <row r="26">
      <c r="A26" s="4" t="inlineStr">
        <is>
          <t>City Area Code</t>
        </is>
      </c>
      <c r="B26" s="4" t="inlineStr">
        <is>
          <t>626</t>
        </is>
      </c>
    </row>
    <row r="27">
      <c r="A27" s="4" t="inlineStr">
        <is>
          <t>Local Phone Number</t>
        </is>
      </c>
      <c r="B27" s="4" t="inlineStr">
        <is>
          <t>304-34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Dec. 31, 2021</t>
        </is>
      </c>
    </row>
    <row r="3">
      <c r="A3" s="3" t="inlineStr">
        <is>
          <t>Held To Maturity Securities Classified [Abstract]</t>
        </is>
      </c>
    </row>
    <row r="4">
      <c r="A4" s="4" t="inlineStr">
        <is>
          <t>Investments</t>
        </is>
      </c>
      <c r="B4" s="4" t="inlineStr">
        <is>
          <t xml:space="preserve">NOTE 4. INVESTMENTS Investments at December 31, 2021 primarily consisted of corporate bonds that have maturities of less than 36 months, a certificate of deposit and marketable equity securities. The Company’s corporate bonds consist of both short-term and long-term bonds and are classified as “held-to-maturity” on the Company’s Consolidated Balance Sheets. The Company’s certificate of deposit matures in less than 12 months and is classified as “held-to-maturity” on the Company’s Consolidated Balance Sheet. The Company’s marketable equity securities consist of mutual funds that primarily invest in U.S. government bonds, U.S. government agency bonds, corporate bonds and other asset-backed debt securities. Dividends from these funds are automatically re-invested. The Company may also invest excess cash balances in money market accounts, government-sponsored enterprise securities, and/or commercial paper. The Company accounts for its held to maturity investments in accordance with FASB ASC 320, Investments – Debt and Equity Securities and its marketable equity securities in accordance with ASC 321, Investments – Equity Securities. The following tables summarize the Company’s short-term and long-term investments and marketable securities as of December 31, 2021 and September 30, 2021 by measurement category:
Held to Maturity
As of December 31, 2021
(In thousands)
Amortized Cost
Gross Unrealized Gains
Gross Unrealized Losses
Fair Value
Commercial notes (due within one year)
$
62,537
$
687
$
-
$
63,224
Commercial notes (due within one through three years)
$
217,572
$
381
$
(1,374
)
$
216,579
Certificate of deposit (due within one year)
$
50,000
$
-
$
-
$
50,000
Total
$
330,109
$
1,068
$
(1,374
)
$
329,803
As of September 30, 2021
(In thousands)
Amortized Cost
Gross Unrealized Gains
Gross Unrealized Losses
Fair Value
Commercial notes (due within one year)
$
56,627
$
803
$
-
$
57,430
Commercial notes (due within one through three years)
$
195,595
$
1,151
$
(103
)
$
196,643
Certificate of deposit (due within two years)
$
50,000
$
-
$
-
$
50,000
Total
$
302,222
$
1,954
$
(103
)
$
304,073
Fair Value
As of December 31, 2021
(In thousands)
Cost
Realized Gains/(Losses)
Gross Unrealized Gains
Gross Unrealized Losses
Fair Value
Marketable securities
$
125,000
$
3,134
$
-
$
(2,124
)
$
126,010
Total
$
125,000
$
3,134
$
-
$
(2,124
)
$
126,010
As of September 30, 2021
(In thousands)
Cost
Realized Gains/(Losses)
Gross Unrealized Gains
Gross Unrealized Losses
Fair Value
Marketable securities
$
125,000
$
2,481
$
135
$
(888
)
$
126,728
Total
$
125,000
$
2,481
$
135
$
(888
)
$
126,728
Realized gains for marketable securities recorded at fair value consist of dividends received and re-invested into the associated fu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1</t>
        </is>
      </c>
    </row>
    <row r="3">
      <c r="A3" s="3" t="inlineStr">
        <is>
          <t>Goodwill And Intangible Assets Disclosure [Abstract]</t>
        </is>
      </c>
    </row>
    <row r="4">
      <c r="A4" s="4" t="inlineStr">
        <is>
          <t>Intangible Assets</t>
        </is>
      </c>
      <c r="B4" s="4" t="inlineStr">
        <is>
          <t>NOTE 5. INTANGIBLE ASSETS Intangible assets subject to amortization include patents and a license agreement capitalized as part of the Novartis RNAi asset acquisition in March 2015. The license agreement associated with the Novartis RNAi asset acquisition is being amortized over the estimated life remaining at the time of acquisition, which was 21 years, and the accumulated amortization of the asset is $1.0 million. The patents associated with the Novartis RNAi asset acquisition are being amortized over the estimated life remaining at the time of acquisition, which was 14 years, and the accumulated amortization of the assets is $10.6 million. Amortization expense for the three months ended December 31, 2021 and 2020 was $0.4 million and $0.4 million, respectively. Amortization expense is expected to be $1.3 million for the remainder of fiscal The following table provides details on the Company’s intangible asset balances:
Intangible Assets Subject to Amortization
(in thousands)
Balance at September 30, 2021
$
13,663
Impairment
-
Amortization
(425
)
Balance at December 31, 2021
$
13,2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3" t="inlineStr">
        <is>
          <t>Equity [Abstract]</t>
        </is>
      </c>
    </row>
    <row r="4">
      <c r="A4" s="4" t="inlineStr">
        <is>
          <t>Stockholders' Equity</t>
        </is>
      </c>
      <c r="B4" s="4" t="inlineStr">
        <is>
          <t>NOTE 6. STOCKHOLDERS’ EQUITY At December 31, 2021, the Company had a total of 150,000,000 shares of capital stock authorized for issuance, consisting of 145,000,000 shares of Common Stock, par value $0.001 per share, and 5,000,000 shares of Preferred Stock, par value $0.001 per share. At December 31, 2021, 104,798,186 In August 2020, the Company entered into an Open Market Sale Agreement (the “ATM Agreement”), pursuant to which the Company may, from time to time, sell up to $250,000,000 in shares of the Company’s Common Stock through Jefferies LLC, acting as the sales agent and/or principal, in an at-the-market offering. The Company is not required to sell shares under the ATM Agreement. The Company will pay Jefferies LLC a commission of up to 3.0% of the aggregate gross proceeds received from all sales of the common stock under the ATM Agreement. Unless otherwise terminated, the ATM Agreement continues until the earlier of selling all shares available under the ATM Agreement or December 2, 2022. At December 31, 2021, no shares have been sold under the ATM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COMMITMENTS AND CONTINGENCIES Litigation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December 31, 2021. Commitments On December 20, 2021, the Company completed a purchase of 13 acres of land in the Verona Technology Park in Verona, WI, which is planned to be the site of an approximately 140,000 square foot drug manufacturing facility and an approximately 115,000 square foot laboratory and office facility to support process development and analytical activities. Arrowhead intends to invest between $200 million and $250 million into the buildout of the facilities. As part of this acquisition, the Company also entered into a development agreement with the City of Verona to construct certain infrastructure improvements within the TIF district, and will be reimbursed by the City of Verona by future tax increment revenue generated from the developed property. The total amount of funding that City of Verona will pay as reimbursements under the TIF program for these improvements is not guaranteed and will depend on future tax revenues generated from the developed property. Technology License Commitments The Company has licensed from third parties the rights to use certain technologies for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a new drug application and upon certain sales level milestones. These milestone payments could amount to the mid to upper double-digit millions of dollars. During the three months ended December 31, 2021 and 2020, the Company did not reach any milestones. Under certain agreements, the Company may be required to make mid to high single-digit percentage royalty payments based on a percentage of sales of the relevant produ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 xml:space="preserve">NOTE 8. LEASES Leases In April 2019, the Company entered into a lease for its corporate headquarters in Pasadena, California. The 91 month office building lease between the Company and 177 Colorado Owner, LLC is for approximately 24,000 square feet of office space located at 177 E. Colorado Blvd, Pasadena, California. The increased capacity of this new office space compared to the Company’s prior corporate headquarters will accommodate increased personnel as the Company’s pipeline of drug candidates expands and moves closer to market. Lease payments began on September 30, 2019 and are estimated to total approximately $8.7 million over the term. December 31 compared to the Company’s current corporate headquarters is intended to accommodate increased personnel as the Company’s pipeline of drug candidates continues to expand and move closer to ma In January 2016, the Company entered into a lease for its research facility in Madison, Wisconsin. The lease was for approximately 60,000 square feet of office and laboratory space and ha d an expiration date of September 30, 2026 . The lease was amended in January 2019 and May 2020 to expand the rentable square feet by an additional square feet and to extend the lease expiration date to September 30, 2031 . Lease payments are estimated to total approximately $ 26.2 million for the term. The Company incurred approximately $ 11.0 million of leasehold improvements for the additional 40,000 square feet, net of tenant improvement allowances. The lease contains two options to renew for two terms of five years . The exercise of these options were not determined to be reasonably certain and thus was not included in lease liabilities on the Company’s Consolidated Balance Sheet at December 31 , 2021 . In November 2020 and December 2020, the Company entered into amendments to expand the rentable square space by an additional 10,743 square feet and these amendments added a total of approximately $ 1.2 million of lease payments for the remainder of the term. In March 2020, the Company entered into a sublease agreement for additional research and development facility space in San Diego, California. The Sublease provides additional space needed to accommodate the recent growth of the Company’s personnel and discovery efforts. The Sublease is for approximately 21,000 On November 19, 2021, the Company entered into a new lease for a San Diego, California research facility. The 15-year lease is for approximately 144,000 square feet of office and research and development laboratory space to be constructed in San Diego, California. This lease will replace the Company’s current research facility sublease for property located in San Diego, California. The increased capacity of this new facility compared to the Company’s current research facility in San Diego will accommodate increased personnel for the Company’s expanding pipeline of current and future drug candidates. The estimated rent commencement date for the lease is in May 2023 ten-year Operating lease cost during the three months ended December 31, 2021 and 2020 was $1.3 million and $0.9 million, respectively. Variable lease costs for the three months ended December 31, 2021 and 2020 was $0.2 million and $0.2 million, respectively. There was no short-term lease cost during the three months ended December 31, 2021 and 2020. The following table presents maturities of operating lease liabilities on an undiscounted basis as of December 31, 2021:
(in thousands)
2022
$
3,685
2023
4,786
2024
4,621
2025
4,749
2026
5,050
2027 and thereafter
13,200
Total
$
36,091
Less imputed interest
$
(10,776
)
Total operating lease liabilities (includes current portion)
$
25,315
Cash paid for the amounts included in the measurement of the operating lease liabilities on the Company’s Consolidated Balance Sheet and included in Other changes in operating assets and liabilities within cash flows from operating activities on the Company’s Consolidated Statements of Cash Flows for the three months ended December 31 December 31 7.8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NOTE 9. STOCK-BASED COMPENSATION Arrowhead has three plans that provide for equity-based compensation. Under the 2004 Equity Incentive Plan and the 2013 Incentive Plan, as of December 31, 2021, 376,301 and 4,904,814 shares, respectively, of Arrowhead’s Common Stock are reserved for the grant of stock options, stock appreciation rights, and restricted stock unit awards to employees, consultants and others. No further grants may be made under the 2004 Equity Incentive Plan. As of December 31, 2021, there were options granted and outstanding to purchase 376,301 and 1,948,814 shares of Common Stock under the 2004 Equity Incentive Plan and the 2013 Incentive Plan, respectively, and there were 2,956,000 restricted stock units granted and outstanding under the 2013 Incentive Plan. Also, as of December 31, 2021, there were 889,890 shares reserved for options and 651,000 shares reserved for restricted stock units issued as inducement grants to new employees outside of equity compensation plans. Under the 2021 Incentive Plan, as of December 31, 2021, 3,000 shares of Common Stock and 76,400 restricted stock units were granted and outstanding under the 2021 Incentive Plan. As of December 31, 2021, the total number of authorized shares under the 2021 Incentive Plan was 8,012,543 shares, which includes 91,943 shares that were forfeited under the 2013 Incentive Plan. Stock Options The following table summarizes information about stock options:
Number of Options Outstanding
Weighted- Average Exercise Price Per Share
Weighted- Average Remaining Contractual Term
Aggregate Intrinsic Value
Balance at September 30, 2021
3,456,239
$
19.60
Granted
-
-
Cancelled
(30,420
)
35.57
Exercised
(207,814
)
10.32
Balance at December 31, 2021
3,218,005
$
20.05
5.4 years
$
149,311,699
Exercisable at December 31, 2021
2,460,188
$
13.69
4.6 years
$
129,520,403
Stock-based compensation expense related to stock options for the three months ended December 31, 2021 and 2020 was $3.0 million and $3.1 million, respectively. For non-qualified stock options, the expense creates a timing difference, resulting in a deferred tax asset, which is fully reserved by a valuation allowance. The grant date fair value of the options granted by the Company for the three months ended December 31, 2021 and 2020 was $0 and $6.8 million, respectively. The intrinsic value of the options exercised during the three months ended December 31, 2021 and 2020 was $12.5 million and $32.0 million, respectively. As of December 31, 2021, the pre-tax compensation expense for all outstanding unvested stock options in the amount of $22.4 million will be recognized in the Company’s results of operations over a weighted average period of 2.2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Three Months Ended December 31,
2021
2020
Dividend yield
N/A
-
Risk-free interest rate
N/A
0.4 – 0.6%
Volatility
N/A
90.0 – 90.4%
Expected life (in years)
N/A
6.25
Weighted average grant date fair value per share of options granted
N/A
$
47.34
The dividend yield is zero as the Company currently does not pay a dividend. The risk-free interest rate is based on that of the U.S. Treasury bond. Volatility is estimated based on volatility average of the Company’s Common Stock price. Restricted Stock Units Restricted stock units (“RSUs”), including time-based, market condition-based, and performance condition-based awards, have been granted under the Company’s 2013 Incentive Plan, 2021 Incentive Plan, and as inducements grants granted outside of the Company’s equity-based compensation plans under Rule 5635(c)(4) of the Nasdaq Listing Rules. At vesting, each outstanding RSU will be exchanged for one share of the Company’s Common Stock. RSU awards generally vest subject to the satisfaction of service requirements or the satisfaction of both service requirements and achievement of certain performance targets. The following table summarizes the activity of the Company’s RSUs:
Number of RSUs
Weighted- Average Grant Date Fair Value
Unvested at September 30, 2021
3,731,850
$
60.82
Granted
122,500
62.60
Vested
(263,700
)
61.11
Forfeited
(7,250
)
83.54
Unvested at December 31, 2021
3,583,400
$
60.82
During the three months ended December 31, 2021 and 2020, the Company recorded $21.5 million and $5.0 million of expense related to RSUs, respectively. Such expense is included in stock-based compensation expense in the Company’s Consolidated Statements of Operations and Comprehensive Income (Loss). For RSUs, the expense creates a timing difference, resulting in a deferred tax asset, which is fully reserved by a valuation allowance. For RSUs, the grant date fair value of the award is based on the Company’s closing stock price at the grant date, with consideration given to the probability of achieving performance conditions for performance-based awards. The grant date fair value of the RSUs granted by the Company for the three months ended December 31, 2021 and 2020 was $7.7 million and $7.4 million, respectively. As of December 31, 2021, the pre-tax compensation expense for all unvested RSUs in the amount of $139.7 million will be recognized in the Company’s results of operations over a weighted average period of 2.6 years. During the three months ended December 31, 2021, certain performance condition-based awards were modified to either add an additional market condition component, or to replace performance conditions with market conditions entirely. The Company assessed the modification date fair value based on a monte carlo simulation model. The fair value of market condition-based awards is expensed ratably over the service period and is not adjusted for actual achiev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NOTE 10.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December 31, 2021 and September 30, 2021 for assets and liabilities measured at fair value on a recurring basis: December 31, 2021:
Level 1
Level 2
Level 3
Total
(in thousands)
Cash and cash equivalents
$
91,587
$
-
$
-
$
91,587
Marketable securities
$
126,010
$
-
$
-
$
126,010
Short-term investments (held to maturity)
$
-
$
113,224
$
-
$
113,224
Long-term investments (held to maturity)
$
-
$
216,579
$
-
$
216,579
Contingent consideration
$
-
$
-
$
-
$
-
September 30, 2021
Level 1
Level 2
Level 3
Total
(in thousands)
Cash and cash equivalents
$
184,434
$
-
$
-
$
184,434
Marketable securities
$
126,728
$
-
$
-
$
126,728
Short-term investments (held to maturity)
$
-
$
57,430
$
-
$
57,430
Long-term investments (held to maturity)
$
-
$
246,643
$
-
$
246,643
Contingent consideration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Dec. 31, 2021</t>
        </is>
      </c>
    </row>
    <row r="3">
      <c r="A3" s="3" t="inlineStr">
        <is>
          <t>Accounting Policies [Abstract]</t>
        </is>
      </c>
    </row>
    <row r="4">
      <c r="A4" s="4" t="inlineStr">
        <is>
          <t>Recent Accounting Pronouncements</t>
        </is>
      </c>
      <c r="B4" s="4" t="inlineStr">
        <is>
          <t xml:space="preserve">Recent Accounting Pronouncements There have been no recent accounting pronouncements that have significantly impacted this Quarterly Report on Form 10-Q, beyond those disclosed in the Company’s most recent Annual Report on Form 10-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Dec. 31, 2021</t>
        </is>
      </c>
    </row>
    <row r="3">
      <c r="A3" s="3" t="inlineStr">
        <is>
          <t>Property Plant And Equipment [Abstract]</t>
        </is>
      </c>
    </row>
    <row r="4">
      <c r="A4" s="4" t="inlineStr">
        <is>
          <t>Summary of Property and Equipment</t>
        </is>
      </c>
      <c r="B4" s="4" t="inlineStr">
        <is>
          <t>The following table summarizes the Company’s major classes of property and equipment:
December 31, 2021
September 30, 2021
(In thousands)
Computers, software, office equipment and furniture
$
2,182
$
2,170
Research equipment
28,010
27,500
Leasehold improvements
41,977
41,524
Construction in Progress
2,152
345
Land
2,996
-
Total gross fixed assets
77,317
71,539
Less: Accumulated depreciation and amortization
(25,014
)
(22,864
)
Property and equipment, net
$
52,303
$
48,6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Dec. 31, 2021</t>
        </is>
      </c>
    </row>
    <row r="3">
      <c r="A3" s="3" t="inlineStr">
        <is>
          <t>Held To Maturity Securities Classified [Abstract]</t>
        </is>
      </c>
    </row>
    <row r="4">
      <c r="A4" s="4" t="inlineStr">
        <is>
          <t>Summary of Short-term and Long-term Investments and Marketable Securities</t>
        </is>
      </c>
      <c r="B4" s="4" t="inlineStr">
        <is>
          <t>The following tables summarize the Company’s short-term and long-term investments and marketable securities as of December 31, 2021 and September 30, 2021 by measurement category:
Held to Maturity
As of December 31, 2021
(In thousands)
Amortized Cost
Gross Unrealized Gains
Gross Unrealized Losses
Fair Value
Commercial notes (due within one year)
$
62,537
$
687
$
-
$
63,224
Commercial notes (due within one through three years)
$
217,572
$
381
$
(1,374
)
$
216,579
Certificate of deposit (due within one year)
$
50,000
$
-
$
-
$
50,000
Total
$
330,109
$
1,068
$
(1,374
)
$
329,803
As of September 30, 2021
(In thousands)
Amortized Cost
Gross Unrealized Gains
Gross Unrealized Losses
Fair Value
Commercial notes (due within one year)
$
56,627
$
803
$
-
$
57,430
Commercial notes (due within one through three years)
$
195,595
$
1,151
$
(103
)
$
196,643
Certificate of deposit (due within two years)
$
50,000
$
-
$
-
$
50,000
Total
$
302,222
$
1,954
$
(103
)
$
304,073
Fair Value
As of December 31, 2021
(In thousands)
Cost
Realized Gains/(Losses)
Gross Unrealized Gains
Gross Unrealized Losses
Fair Value
Marketable securities
$
125,000
$
3,134
$
-
$
(2,124
)
$
126,010
Total
$
125,000
$
3,134
$
-
$
(2,124
)
$
126,010
As of September 30, 2021
(In thousands)
Cost
Realized Gains/(Losses)
Gross Unrealized Gains
Gross Unrealized Losses
Fair Value
Marketable securities
$
125,000
$
2,481
$
135
$
(888
)
$
126,728
Total
$
125,000
$
2,481
$
135
$
(888
)
$
126,7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Sep. 30, 2021</t>
        </is>
      </c>
    </row>
    <row r="2">
      <c r="A2" s="3" t="inlineStr">
        <is>
          <t>CURRENT ASSETS</t>
        </is>
      </c>
    </row>
    <row r="3">
      <c r="A3" s="4" t="inlineStr">
        <is>
          <t>Cash and cash equivalents</t>
        </is>
      </c>
      <c r="B3" s="6" t="n">
        <v>91587</v>
      </c>
      <c r="C3" s="6" t="n">
        <v>184434</v>
      </c>
    </row>
    <row r="4">
      <c r="A4" s="4" t="inlineStr">
        <is>
          <t>Accounts receivable</t>
        </is>
      </c>
      <c r="B4" s="5" t="n">
        <v>150</v>
      </c>
      <c r="C4" s="5" t="n">
        <v>10255</v>
      </c>
    </row>
    <row r="5">
      <c r="A5" s="4" t="inlineStr">
        <is>
          <t>Prepaid expenses</t>
        </is>
      </c>
      <c r="B5" s="5" t="n">
        <v>5199</v>
      </c>
      <c r="C5" s="5" t="n">
        <v>4362</v>
      </c>
    </row>
    <row r="6">
      <c r="A6" s="4" t="inlineStr">
        <is>
          <t>Other current assets</t>
        </is>
      </c>
      <c r="B6" s="5" t="n">
        <v>2795</v>
      </c>
      <c r="C6" s="5" t="n">
        <v>2191</v>
      </c>
    </row>
    <row r="7">
      <c r="A7" s="4" t="inlineStr">
        <is>
          <t>Marketable securities</t>
        </is>
      </c>
      <c r="B7" s="5" t="n">
        <v>126010</v>
      </c>
      <c r="C7" s="5" t="n">
        <v>126728</v>
      </c>
    </row>
    <row r="8">
      <c r="A8" s="4" t="inlineStr">
        <is>
          <t>Short term investments</t>
        </is>
      </c>
      <c r="B8" s="5" t="n">
        <v>112537</v>
      </c>
      <c r="C8" s="5" t="n">
        <v>56627</v>
      </c>
    </row>
    <row r="9">
      <c r="A9" s="4" t="inlineStr">
        <is>
          <t>TOTAL CURRENT ASSETS</t>
        </is>
      </c>
      <c r="B9" s="5" t="n">
        <v>338278</v>
      </c>
      <c r="C9" s="5" t="n">
        <v>384597</v>
      </c>
    </row>
    <row r="10">
      <c r="A10" s="4" t="inlineStr">
        <is>
          <t>Property and equipment, net</t>
        </is>
      </c>
      <c r="B10" s="5" t="n">
        <v>52303</v>
      </c>
      <c r="C10" s="5" t="n">
        <v>48675</v>
      </c>
    </row>
    <row r="11">
      <c r="A11" s="4" t="inlineStr">
        <is>
          <t>Intangible assets, net</t>
        </is>
      </c>
      <c r="B11" s="5" t="n">
        <v>13238</v>
      </c>
      <c r="C11" s="5" t="n">
        <v>13663</v>
      </c>
    </row>
    <row r="12">
      <c r="A12" s="4" t="inlineStr">
        <is>
          <t>Long term investments</t>
        </is>
      </c>
      <c r="B12" s="5" t="n">
        <v>217572</v>
      </c>
      <c r="C12" s="5" t="n">
        <v>245595</v>
      </c>
    </row>
    <row r="13">
      <c r="A13" s="4" t="inlineStr">
        <is>
          <t>Right-of-use assets</t>
        </is>
      </c>
      <c r="B13" s="5" t="n">
        <v>16875</v>
      </c>
      <c r="C13" s="5" t="n">
        <v>17346</v>
      </c>
    </row>
    <row r="14">
      <c r="A14" s="4" t="inlineStr">
        <is>
          <t>Other assets</t>
        </is>
      </c>
      <c r="B14" s="5" t="n">
        <v>273</v>
      </c>
      <c r="C14" s="5" t="n">
        <v>272</v>
      </c>
    </row>
    <row r="15">
      <c r="A15" s="4" t="inlineStr">
        <is>
          <t>TOTAL ASSETS</t>
        </is>
      </c>
      <c r="B15" s="5" t="n">
        <v>638539</v>
      </c>
      <c r="C15" s="5" t="n">
        <v>710148</v>
      </c>
    </row>
    <row r="16">
      <c r="A16" s="3" t="inlineStr">
        <is>
          <t>CURRENT LIABILITIES</t>
        </is>
      </c>
    </row>
    <row r="17">
      <c r="A17" s="4" t="inlineStr">
        <is>
          <t>Accounts payable</t>
        </is>
      </c>
      <c r="B17" s="5" t="n">
        <v>4068</v>
      </c>
      <c r="C17" s="5" t="n">
        <v>9457</v>
      </c>
    </row>
    <row r="18">
      <c r="A18" s="4" t="inlineStr">
        <is>
          <t>Accrued expenses</t>
        </is>
      </c>
      <c r="B18" s="5" t="n">
        <v>18518</v>
      </c>
      <c r="C18" s="5" t="n">
        <v>14001</v>
      </c>
    </row>
    <row r="19">
      <c r="A19" s="4" t="inlineStr">
        <is>
          <t>Accrued payroll and benefits</t>
        </is>
      </c>
      <c r="B19" s="5" t="n">
        <v>2968</v>
      </c>
      <c r="C19" s="5" t="n">
        <v>9773</v>
      </c>
    </row>
    <row r="20">
      <c r="A20" s="4" t="inlineStr">
        <is>
          <t>Lease liabilities</t>
        </is>
      </c>
      <c r="B20" s="5" t="n">
        <v>2826</v>
      </c>
      <c r="C20" s="5" t="n">
        <v>2250</v>
      </c>
    </row>
    <row r="21">
      <c r="A21" s="4" t="inlineStr">
        <is>
          <t>Deferred revenue</t>
        </is>
      </c>
      <c r="B21" s="5" t="n">
        <v>108652</v>
      </c>
      <c r="C21" s="5" t="n">
        <v>111055</v>
      </c>
    </row>
    <row r="22">
      <c r="A22" s="4" t="inlineStr">
        <is>
          <t>TOTAL CURRENT LIABILITIES</t>
        </is>
      </c>
      <c r="B22" s="5" t="n">
        <v>137032</v>
      </c>
      <c r="C22" s="5" t="n">
        <v>146536</v>
      </c>
    </row>
    <row r="23">
      <c r="A23" s="3" t="inlineStr">
        <is>
          <t>LONG-TERM LIABILITIES</t>
        </is>
      </c>
    </row>
    <row r="24">
      <c r="A24" s="4" t="inlineStr">
        <is>
          <t>Lease liabilities, net of current portion</t>
        </is>
      </c>
      <c r="B24" s="5" t="n">
        <v>22489</v>
      </c>
      <c r="C24" s="5" t="n">
        <v>23295</v>
      </c>
    </row>
    <row r="25">
      <c r="A25" s="4" t="inlineStr">
        <is>
          <t>Deferred revenue, net of current portion</t>
        </is>
      </c>
      <c r="B25" s="5" t="n">
        <v>106458</v>
      </c>
      <c r="C25" s="5" t="n">
        <v>131495</v>
      </c>
    </row>
    <row r="26">
      <c r="A26" s="4" t="inlineStr">
        <is>
          <t>TOTAL LONG-TERM LIABILITIES</t>
        </is>
      </c>
      <c r="B26" s="5" t="n">
        <v>128947</v>
      </c>
      <c r="C26" s="5" t="n">
        <v>154790</v>
      </c>
    </row>
    <row r="27">
      <c r="A27" s="4" t="inlineStr">
        <is>
          <t>Commitments and contingencies (Note 7)</t>
        </is>
      </c>
      <c r="B27" s="4" t="inlineStr">
        <is>
          <t xml:space="preserve"> </t>
        </is>
      </c>
      <c r="C27" s="4" t="inlineStr">
        <is>
          <t xml:space="preserve"> </t>
        </is>
      </c>
    </row>
    <row r="28">
      <c r="A28" s="3" t="inlineStr">
        <is>
          <t>Arrowhead Pharmaceuticals, Inc. stockholders’ equity:</t>
        </is>
      </c>
    </row>
    <row r="29">
      <c r="A29" s="4" t="inlineStr">
        <is>
          <t>Common stock, $0.001 par value; 145,000 shares authorized; 104,798 and 104,327 shares issued and outstanding as of December 31, 2021 and September 30, 2021, respectively</t>
        </is>
      </c>
      <c r="B29" s="5" t="n">
        <v>197</v>
      </c>
      <c r="C29" s="5" t="n">
        <v>197</v>
      </c>
    </row>
    <row r="30">
      <c r="A30" s="4" t="inlineStr">
        <is>
          <t>Additional paid-in capital</t>
        </is>
      </c>
      <c r="B30" s="5" t="n">
        <v>1080035</v>
      </c>
      <c r="C30" s="5" t="n">
        <v>1053386</v>
      </c>
    </row>
    <row r="31">
      <c r="A31" s="4" t="inlineStr">
        <is>
          <t>Accumulated other comprehensive income</t>
        </is>
      </c>
      <c r="B31" s="5" t="n">
        <v>-108</v>
      </c>
      <c r="C31" s="5" t="n">
        <v>-69</v>
      </c>
    </row>
    <row r="32">
      <c r="A32" s="4" t="inlineStr">
        <is>
          <t>Accumulated deficit</t>
        </is>
      </c>
      <c r="B32" s="5" t="n">
        <v>-707564</v>
      </c>
      <c r="C32" s="5" t="n">
        <v>-644692</v>
      </c>
    </row>
    <row r="33">
      <c r="A33" s="4" t="inlineStr">
        <is>
          <t>TOTAL STOCKHOLDERS’ EQUITY</t>
        </is>
      </c>
      <c r="B33" s="5" t="n">
        <v>372560</v>
      </c>
      <c r="C33" s="5" t="n">
        <v>408822</v>
      </c>
    </row>
    <row r="34">
      <c r="A34" s="4" t="inlineStr">
        <is>
          <t>TOTAL LIABILITIES AND STOCKHOLDERS’ EQUITY</t>
        </is>
      </c>
      <c r="B34" s="6" t="n">
        <v>638539</v>
      </c>
      <c r="C34" s="6" t="n">
        <v>710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1</t>
        </is>
      </c>
    </row>
    <row r="3">
      <c r="A3" s="3" t="inlineStr">
        <is>
          <t>Goodwill And Intangible Assets Disclosure [Abstract]</t>
        </is>
      </c>
    </row>
    <row r="4">
      <c r="A4" s="4" t="inlineStr">
        <is>
          <t>Schedule of Intangible Assets</t>
        </is>
      </c>
      <c r="B4" s="4" t="inlineStr">
        <is>
          <t>The following table provides details on the Company’s intangible asset balances:
Intangible Assets Subject to Amortization
(in thousands)
Balance at September 30, 2021
$
13,663
Impairment
-
Amortization
(425
)
Balance at December 31, 2021
$
13,2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Dec. 31, 2021</t>
        </is>
      </c>
    </row>
    <row r="3">
      <c r="A3" s="3" t="inlineStr">
        <is>
          <t>Leases [Abstract]</t>
        </is>
      </c>
    </row>
    <row r="4">
      <c r="A4" s="4" t="inlineStr">
        <is>
          <t>Summary of Maturities of Operating Lease Liabilities on an Undiscounted Basis</t>
        </is>
      </c>
      <c r="B4" s="4" t="inlineStr">
        <is>
          <t>The following table presents maturities of operating lease liabilities on an undiscounted basis as of December 31, 2021:
(in thousands)
2022
$
3,685
2023
4,786
2024
4,621
2025
4,749
2026
5,050
2027 and thereafter
13,200
Total
$
36,091
Less imputed interest
$
(10,776
)
Total operating lease liabilities (includes current portion)
$
25,3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Dec. 31, 2021</t>
        </is>
      </c>
    </row>
    <row r="3">
      <c r="A3" s="3" t="inlineStr">
        <is>
          <t>Disclosure Of Compensation Related Costs Sharebased Payments [Abstract]</t>
        </is>
      </c>
    </row>
    <row r="4">
      <c r="A4" s="4" t="inlineStr">
        <is>
          <t>Summarized Information about Stock Options</t>
        </is>
      </c>
      <c r="B4" s="4" t="inlineStr">
        <is>
          <t>The following table summarizes information about stock options:
Number of Options Outstanding
Weighted- Average Exercise Price Per Share
Weighted- Average Remaining Contractual Term
Aggregate Intrinsic Value
Balance at September 30, 2021
3,456,239
$
19.60
Granted
-
-
Cancelled
(30,420
)
35.57
Exercised
(207,814
)
10.32
Balance at December 31, 2021
3,218,005
$
20.05
5.4 years
$
149,311,699
Exercisable at December 31, 2021
2,460,188
$
13.69
4.6 years
$
129,520,403</t>
        </is>
      </c>
    </row>
    <row r="5">
      <c r="A5" s="4" t="inlineStr">
        <is>
          <t>Assumptions Used to Value Stock Options</t>
        </is>
      </c>
      <c r="B5" s="4" t="inlineStr">
        <is>
          <t>The assumptions used to value stock options are as follows:
Three Months Ended December 31,
2021
2020
Dividend yield
N/A
-
Risk-free interest rate
N/A
0.4 – 0.6%
Volatility
N/A
90.0 – 90.4%
Expected life (in years)
N/A
6.25
Weighted average grant date fair value per share of options granted
N/A
$
47.34</t>
        </is>
      </c>
    </row>
    <row r="6">
      <c r="A6" s="4" t="inlineStr">
        <is>
          <t>Summary of Share Activity Related to RSUs</t>
        </is>
      </c>
      <c r="B6" s="4" t="inlineStr">
        <is>
          <t>The following table summarizes the activity of the Company’s RSUs:
Number of RSUs
Weighted- Average Grant Date Fair Value
Unvested at September 30, 2021
3,731,850
$
60.82
Granted
122,500
62.60
Vested
(263,700
)
61.11
Forfeited
(7,250
)
83.54
Unvested at December 31, 2021
3,583,400
$
60.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Fair Value Measurements for Assets and Liabilities Measured at Fair Value on Recurring Basis</t>
        </is>
      </c>
      <c r="B4" s="4" t="inlineStr">
        <is>
          <t>The following table summarizes fair value measurements at December 31, 2021 and September 30, 2021 for assets and liabilities measured at fair value on a recurring basis: December 31, 2021:
Level 1
Level 2
Level 3
Total
(in thousands)
Cash and cash equivalents
$
91,587
$
-
$
-
$
91,587
Marketable securities
$
126,010
$
-
$
-
$
126,010
Short-term investments (held to maturity)
$
-
$
113,224
$
-
$
113,224
Long-term investments (held to maturity)
$
-
$
216,579
$
-
$
216,579
Contingent consideration
$
-
$
-
$
-
$
-
September 30, 2021
Level 1
Level 2
Level 3
Total
(in thousands)
Cash and cash equivalents
$
184,434
$
-
$
-
$
184,434
Marketable securities
$
126,728
$
-
$
-
$
126,728
Short-term investments (held to maturity)
$
-
$
57,430
$
-
$
57,430
Long-term investments (held to maturity)
$
-
$
246,643
$
-
$
246,643
Contingent consideration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8" customWidth="1" min="2" max="2"/>
    <col width="21" customWidth="1" min="3" max="3"/>
    <col width="17" customWidth="1" min="4" max="4"/>
    <col width="21" customWidth="1" min="5" max="5"/>
  </cols>
  <sheetData>
    <row r="1">
      <c r="A1" s="1" t="inlineStr">
        <is>
          <t>Organization and Significant Accounting Policies - Additional Information (Detail) $ in Thousands</t>
        </is>
      </c>
      <c r="B1" s="2" t="inlineStr">
        <is>
          <t>Dec. 20, 2021ft²a</t>
        </is>
      </c>
      <c r="C1" s="2" t="inlineStr">
        <is>
          <t>Dec. 31, 2021USD ($)</t>
        </is>
      </c>
      <c r="D1" s="2" t="inlineStr">
        <is>
          <t>Nov. 19, 2021ft²</t>
        </is>
      </c>
      <c r="E1" s="2" t="inlineStr">
        <is>
          <t>Sep. 30, 2021USD ($)</t>
        </is>
      </c>
    </row>
    <row r="2">
      <c r="A2" s="3" t="inlineStr">
        <is>
          <t>Organization And Significant Accounting Policies [Line Items]</t>
        </is>
      </c>
    </row>
    <row r="3">
      <c r="A3" s="4" t="inlineStr">
        <is>
          <t>Cash and cash equivalents</t>
        </is>
      </c>
      <c r="C3" s="6" t="n">
        <v>91587</v>
      </c>
      <c r="E3" s="6" t="n">
        <v>184434</v>
      </c>
    </row>
    <row r="4">
      <c r="A4" s="4" t="inlineStr">
        <is>
          <t>Restricted Cash</t>
        </is>
      </c>
      <c r="C4" s="5" t="n">
        <v>3000</v>
      </c>
    </row>
    <row r="5">
      <c r="A5" s="4" t="inlineStr">
        <is>
          <t>Short-term investments</t>
        </is>
      </c>
      <c r="C5" s="5" t="n">
        <v>112537</v>
      </c>
      <c r="E5" s="5" t="n">
        <v>56627</v>
      </c>
    </row>
    <row r="6">
      <c r="A6" s="4" t="inlineStr">
        <is>
          <t>Marketable securities</t>
        </is>
      </c>
      <c r="C6" s="5" t="n">
        <v>126000</v>
      </c>
    </row>
    <row r="7">
      <c r="A7" s="4" t="inlineStr">
        <is>
          <t>Long-term investments</t>
        </is>
      </c>
      <c r="C7" s="5" t="n">
        <v>217572</v>
      </c>
      <c r="E7" s="6" t="n">
        <v>245595</v>
      </c>
    </row>
    <row r="8">
      <c r="A8" s="4" t="inlineStr">
        <is>
          <t>Net increase (decrease) in cash and investments</t>
        </is>
      </c>
      <c r="C8" s="5" t="n">
        <v>65700</v>
      </c>
    </row>
    <row r="9">
      <c r="A9" s="4" t="inlineStr">
        <is>
          <t>Janssen</t>
        </is>
      </c>
    </row>
    <row r="10">
      <c r="A10" s="3" t="inlineStr">
        <is>
          <t>Organization And Significant Accounting Policies [Line Items]</t>
        </is>
      </c>
    </row>
    <row r="11">
      <c r="A11" s="4" t="inlineStr">
        <is>
          <t>Development regulatory and sales milestones payments</t>
        </is>
      </c>
      <c r="C11" s="6" t="n">
        <v>6200000</v>
      </c>
    </row>
    <row r="12">
      <c r="A12" s="4" t="inlineStr">
        <is>
          <t>Drug Manufacturing Facility | Wisconsin</t>
        </is>
      </c>
    </row>
    <row r="13">
      <c r="A13" s="3" t="inlineStr">
        <is>
          <t>Organization And Significant Accounting Policies [Line Items]</t>
        </is>
      </c>
    </row>
    <row r="14">
      <c r="A14" s="4" t="inlineStr">
        <is>
          <t>Planned area of the site | ft²</t>
        </is>
      </c>
      <c r="B14" s="5" t="n">
        <v>140000</v>
      </c>
    </row>
    <row r="15">
      <c r="A15" s="4" t="inlineStr">
        <is>
          <t>Research Facility In San Diego | California</t>
        </is>
      </c>
    </row>
    <row r="16">
      <c r="A16" s="3" t="inlineStr">
        <is>
          <t>Organization And Significant Accounting Policies [Line Items]</t>
        </is>
      </c>
    </row>
    <row r="17">
      <c r="A17" s="4" t="inlineStr">
        <is>
          <t>Office space leases, in square feet | ft²</t>
        </is>
      </c>
      <c r="D17" s="5" t="n">
        <v>144000</v>
      </c>
    </row>
    <row r="18">
      <c r="A18" s="4" t="inlineStr">
        <is>
          <t>Verona Technology Park | Wisconsin</t>
        </is>
      </c>
    </row>
    <row r="19">
      <c r="A19" s="3" t="inlineStr">
        <is>
          <t>Organization And Significant Accounting Policies [Line Items]</t>
        </is>
      </c>
    </row>
    <row r="20">
      <c r="A20" s="4" t="inlineStr">
        <is>
          <t>Land purchased, number of acres | a</t>
        </is>
      </c>
      <c r="B20" s="5" t="n">
        <v>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s>
  <sheetData>
    <row r="1">
      <c r="A1" s="1" t="inlineStr">
        <is>
          <t>Collaboration and License Agreements - Amgen, Inc - Additional Information (Detail) $ in Thousands</t>
        </is>
      </c>
      <c r="B1" s="2" t="inlineStr">
        <is>
          <t>Sep. 28, 2016USD ($)Agreement</t>
        </is>
      </c>
      <c r="C1" s="2" t="inlineStr">
        <is>
          <t>Dec. 31, 2021USD ($)</t>
        </is>
      </c>
      <c r="D1" s="2" t="inlineStr">
        <is>
          <t>Dec. 31, 2020USD ($)</t>
        </is>
      </c>
      <c r="E1" s="2" t="inlineStr">
        <is>
          <t>Sep. 30, 2021USD ($)</t>
        </is>
      </c>
      <c r="F1" s="2" t="inlineStr">
        <is>
          <t>Jul. 31, 2020USD ($)</t>
        </is>
      </c>
    </row>
    <row r="2">
      <c r="A2" s="3" t="inlineStr">
        <is>
          <t>Collaborative Arrangements And Noncollaborative Arrangement Transactions [Line Items]</t>
        </is>
      </c>
    </row>
    <row r="3">
      <c r="A3" s="4" t="inlineStr">
        <is>
          <t>Revenues</t>
        </is>
      </c>
      <c r="C3" s="6" t="n">
        <v>27439</v>
      </c>
      <c r="D3" s="6" t="n">
        <v>21303</v>
      </c>
    </row>
    <row r="4">
      <c r="A4" s="4" t="inlineStr">
        <is>
          <t>Contract liabilities</t>
        </is>
      </c>
      <c r="C4" s="5" t="n">
        <v>108652</v>
      </c>
      <c r="E4" s="6" t="n">
        <v>111055</v>
      </c>
    </row>
    <row r="5">
      <c r="A5" s="4" t="inlineStr">
        <is>
          <t>Collaboration and License agreements | Amgen</t>
        </is>
      </c>
    </row>
    <row r="6">
      <c r="A6" s="3" t="inlineStr">
        <is>
          <t>Collaborative Arrangements And Noncollaborative Arrangement Transactions [Line Items]</t>
        </is>
      </c>
    </row>
    <row r="7">
      <c r="A7" s="4" t="inlineStr">
        <is>
          <t>Agreement date</t>
        </is>
      </c>
      <c r="B7" s="4" t="inlineStr">
        <is>
          <t>Sep. 28,
		2016</t>
        </is>
      </c>
    </row>
    <row r="8">
      <c r="A8" s="4" t="inlineStr">
        <is>
          <t>Number of agreements | Agreement</t>
        </is>
      </c>
      <c r="B8" s="5" t="n">
        <v>2</v>
      </c>
    </row>
    <row r="9">
      <c r="A9" s="4" t="inlineStr">
        <is>
          <t>Cash received as due under collaboration agreement</t>
        </is>
      </c>
      <c r="B9" s="6" t="n">
        <v>35000</v>
      </c>
    </row>
    <row r="10">
      <c r="A10" s="4" t="inlineStr">
        <is>
          <t>License Collaboration And Stock Purchase Agreement | Amgen</t>
        </is>
      </c>
    </row>
    <row r="11">
      <c r="A11" s="3" t="inlineStr">
        <is>
          <t>Collaborative Arrangements And Noncollaborative Arrangement Transactions [Line Items]</t>
        </is>
      </c>
    </row>
    <row r="12">
      <c r="A12" s="4" t="inlineStr">
        <is>
          <t>Proceeds from the issuance of common stock</t>
        </is>
      </c>
      <c r="B12" s="5" t="n">
        <v>21500</v>
      </c>
    </row>
    <row r="13">
      <c r="A13" s="4" t="inlineStr">
        <is>
          <t>Olpasiran and ARO-AMG1 Agreement | Amgen</t>
        </is>
      </c>
    </row>
    <row r="14">
      <c r="A14" s="3" t="inlineStr">
        <is>
          <t>Collaborative Arrangements And Noncollaborative Arrangement Transactions [Line Items]</t>
        </is>
      </c>
    </row>
    <row r="15">
      <c r="A15" s="4" t="inlineStr">
        <is>
          <t>Milestone payments</t>
        </is>
      </c>
      <c r="B15" s="6" t="n">
        <v>30000</v>
      </c>
      <c r="F15" s="6" t="n">
        <v>20000</v>
      </c>
    </row>
    <row r="16">
      <c r="A16" s="4" t="inlineStr">
        <is>
          <t>Revenues</t>
        </is>
      </c>
      <c r="C16" s="5" t="n">
        <v>0</v>
      </c>
      <c r="D16" s="6" t="n">
        <v>0</v>
      </c>
    </row>
    <row r="17">
      <c r="A17" s="4" t="inlineStr">
        <is>
          <t>Contract liabilities</t>
        </is>
      </c>
      <c r="C17" s="5" t="n">
        <v>0</v>
      </c>
    </row>
    <row r="18">
      <c r="A18" s="4" t="inlineStr">
        <is>
          <t>Contract assets</t>
        </is>
      </c>
      <c r="C18" s="5" t="n">
        <v>0</v>
      </c>
    </row>
    <row r="19">
      <c r="A19" s="4" t="inlineStr">
        <is>
          <t>Olpasiran Agreement | Amgen | Maximum</t>
        </is>
      </c>
    </row>
    <row r="20">
      <c r="A20" s="3" t="inlineStr">
        <is>
          <t>Collaborative Arrangements And Noncollaborative Arrangement Transactions [Line Items]</t>
        </is>
      </c>
    </row>
    <row r="21">
      <c r="A21" s="4" t="inlineStr">
        <is>
          <t>Additional remaining development regulatory and sales milestones payments</t>
        </is>
      </c>
      <c r="C21" s="6" t="n">
        <v>4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Collaboration and License Agreements - Janssen Pharmaceuticals, Inc - Additional Information (Detail)</t>
        </is>
      </c>
      <c r="B1" s="2" t="inlineStr">
        <is>
          <t>Oct. 03, 2018USD ($)TargetObligation</t>
        </is>
      </c>
      <c r="C1" s="2" t="inlineStr">
        <is>
          <t>Dec. 31, 2021USD ($)</t>
        </is>
      </c>
      <c r="D1" s="2" t="inlineStr">
        <is>
          <t>Dec. 31, 2020USD ($)</t>
        </is>
      </c>
      <c r="E1" s="2" t="inlineStr">
        <is>
          <t>Sep. 30, 2021USD ($)</t>
        </is>
      </c>
    </row>
    <row r="2">
      <c r="A2" s="3" t="inlineStr">
        <is>
          <t>Collaborative Arrangements And Noncollaborative Arrangement Transactions [Line Items]</t>
        </is>
      </c>
    </row>
    <row r="3">
      <c r="A3" s="4" t="inlineStr">
        <is>
          <t>Revenues</t>
        </is>
      </c>
      <c r="C3" s="6" t="n">
        <v>27439000</v>
      </c>
      <c r="D3" s="6" t="n">
        <v>21303000</v>
      </c>
    </row>
    <row r="4">
      <c r="A4" s="4" t="inlineStr">
        <is>
          <t>Deferred revenue</t>
        </is>
      </c>
      <c r="C4" s="5" t="n">
        <v>108652000</v>
      </c>
      <c r="E4" s="6" t="n">
        <v>111055000</v>
      </c>
    </row>
    <row r="5">
      <c r="A5" s="4" t="inlineStr">
        <is>
          <t>Collaboration and License agreements</t>
        </is>
      </c>
    </row>
    <row r="6">
      <c r="A6" s="3" t="inlineStr">
        <is>
          <t>Collaborative Arrangements And Noncollaborative Arrangement Transactions [Line Items]</t>
        </is>
      </c>
    </row>
    <row r="7">
      <c r="A7" s="4" t="inlineStr">
        <is>
          <t>Initial transaction price</t>
        </is>
      </c>
      <c r="B7" s="6" t="n">
        <v>252700000</v>
      </c>
    </row>
    <row r="8">
      <c r="A8" s="4" t="inlineStr">
        <is>
          <t>JJDC | Common Stock Purchase Agreement</t>
        </is>
      </c>
    </row>
    <row r="9">
      <c r="A9" s="3" t="inlineStr">
        <is>
          <t>Collaborative Arrangements And Noncollaborative Arrangement Transactions [Line Items]</t>
        </is>
      </c>
    </row>
    <row r="10">
      <c r="A10" s="4" t="inlineStr">
        <is>
          <t>Agreement date</t>
        </is>
      </c>
      <c r="B10" s="4" t="inlineStr">
        <is>
          <t>Oct. 3,
		2018</t>
        </is>
      </c>
    </row>
    <row r="11">
      <c r="A11" s="4" t="inlineStr">
        <is>
          <t>Proceeds from the issuance of common stock</t>
        </is>
      </c>
      <c r="B11" s="6" t="n">
        <v>75000000</v>
      </c>
    </row>
    <row r="12">
      <c r="A12" s="4" t="inlineStr">
        <is>
          <t>Janssen | Collaboration and License agreements</t>
        </is>
      </c>
    </row>
    <row r="13">
      <c r="A13" s="3" t="inlineStr">
        <is>
          <t>Collaborative Arrangements And Noncollaborative Arrangement Transactions [Line Items]</t>
        </is>
      </c>
    </row>
    <row r="14">
      <c r="A14" s="4" t="inlineStr">
        <is>
          <t>Cash received as due under collaboration agreement</t>
        </is>
      </c>
      <c r="B14" s="5" t="n">
        <v>175000000</v>
      </c>
    </row>
    <row r="15">
      <c r="A15" s="4" t="inlineStr">
        <is>
          <t>Janssen</t>
        </is>
      </c>
    </row>
    <row r="16">
      <c r="A16" s="3" t="inlineStr">
        <is>
          <t>Collaborative Arrangements And Noncollaborative Arrangement Transactions [Line Items]</t>
        </is>
      </c>
    </row>
    <row r="17">
      <c r="A17" s="4" t="inlineStr">
        <is>
          <t>Development, regulatory and sales milestones payments</t>
        </is>
      </c>
      <c r="C17" s="5" t="n">
        <v>6200000000</v>
      </c>
    </row>
    <row r="18">
      <c r="A18" s="4" t="inlineStr">
        <is>
          <t>Milestone payment</t>
        </is>
      </c>
      <c r="B18" s="6" t="n">
        <v>70000000</v>
      </c>
    </row>
    <row r="19">
      <c r="A19" s="4" t="inlineStr">
        <is>
          <t>Janssen | License Agreement</t>
        </is>
      </c>
    </row>
    <row r="20">
      <c r="A20" s="3" t="inlineStr">
        <is>
          <t>Collaborative Arrangements And Noncollaborative Arrangement Transactions [Line Items]</t>
        </is>
      </c>
    </row>
    <row r="21">
      <c r="A21" s="4" t="inlineStr">
        <is>
          <t>Agreement date</t>
        </is>
      </c>
      <c r="B21" s="4" t="inlineStr">
        <is>
          <t>Oct. 3,
		2018</t>
        </is>
      </c>
    </row>
    <row r="22">
      <c r="A22" s="4" t="inlineStr">
        <is>
          <t>Janssen | License Agreement | Maximum</t>
        </is>
      </c>
    </row>
    <row r="23">
      <c r="A23" s="3" t="inlineStr">
        <is>
          <t>Collaborative Arrangements And Noncollaborative Arrangement Transactions [Line Items]</t>
        </is>
      </c>
    </row>
    <row r="24">
      <c r="A24" s="4" t="inlineStr">
        <is>
          <t>Development, regulatory and sales milestones payments</t>
        </is>
      </c>
      <c r="B24" s="6" t="n">
        <v>1600000000</v>
      </c>
    </row>
    <row r="25">
      <c r="A25" s="4" t="inlineStr">
        <is>
          <t>Janssen | Research Collaboration and Option Agreement</t>
        </is>
      </c>
    </row>
    <row r="26">
      <c r="A26" s="3" t="inlineStr">
        <is>
          <t>Collaborative Arrangements And Noncollaborative Arrangement Transactions [Line Items]</t>
        </is>
      </c>
    </row>
    <row r="27">
      <c r="A27" s="4" t="inlineStr">
        <is>
          <t>Agreement date</t>
        </is>
      </c>
      <c r="B27" s="4" t="inlineStr">
        <is>
          <t>Oct. 3,
		2018</t>
        </is>
      </c>
    </row>
    <row r="28">
      <c r="A28" s="4" t="inlineStr">
        <is>
          <t>Number of additional targets for development, regulatory and sales milestone payments | Target</t>
        </is>
      </c>
      <c r="B28" s="5" t="n">
        <v>3</v>
      </c>
    </row>
    <row r="29">
      <c r="A29" s="4" t="inlineStr">
        <is>
          <t>Janssen | Collaboration Agreement | Maximum</t>
        </is>
      </c>
    </row>
    <row r="30">
      <c r="A30" s="3" t="inlineStr">
        <is>
          <t>Collaborative Arrangements And Noncollaborative Arrangement Transactions [Line Items]</t>
        </is>
      </c>
    </row>
    <row r="31">
      <c r="A31" s="4" t="inlineStr">
        <is>
          <t>Development, regulatory and sales milestones payments</t>
        </is>
      </c>
      <c r="B31" s="6" t="n">
        <v>1900000000</v>
      </c>
    </row>
    <row r="32">
      <c r="A32" s="4" t="inlineStr">
        <is>
          <t>Janssen | JNJ-3989 (ARO-HBV) Agreement</t>
        </is>
      </c>
    </row>
    <row r="33">
      <c r="A33" s="3" t="inlineStr">
        <is>
          <t>Collaborative Arrangements And Noncollaborative Arrangement Transactions [Line Items]</t>
        </is>
      </c>
    </row>
    <row r="34">
      <c r="A34" s="4" t="inlineStr">
        <is>
          <t>Milestone payment</t>
        </is>
      </c>
      <c r="B34" s="6" t="n">
        <v>25000000</v>
      </c>
    </row>
    <row r="35">
      <c r="A35" s="4" t="inlineStr">
        <is>
          <t>Number of distinct performance obligations | Obligation</t>
        </is>
      </c>
      <c r="B35" s="5" t="n">
        <v>1</v>
      </c>
    </row>
    <row r="36">
      <c r="A36" s="4" t="inlineStr">
        <is>
          <t>Revenues</t>
        </is>
      </c>
      <c r="C36" s="5" t="n">
        <v>0</v>
      </c>
      <c r="D36" s="5" t="n">
        <v>12700000</v>
      </c>
    </row>
    <row r="37">
      <c r="A37" s="4" t="inlineStr">
        <is>
          <t>Contract assets</t>
        </is>
      </c>
      <c r="C37" s="5" t="n">
        <v>0</v>
      </c>
    </row>
    <row r="38">
      <c r="A38" s="4" t="inlineStr">
        <is>
          <t>Deferred revenue</t>
        </is>
      </c>
      <c r="C38" s="5" t="n">
        <v>0</v>
      </c>
    </row>
    <row r="39">
      <c r="A39" s="4" t="inlineStr">
        <is>
          <t>Janssen | JNJ-75220795 (ARO-JNJ1)</t>
        </is>
      </c>
    </row>
    <row r="40">
      <c r="A40" s="3" t="inlineStr">
        <is>
          <t>Collaborative Arrangements And Noncollaborative Arrangement Transactions [Line Items]</t>
        </is>
      </c>
    </row>
    <row r="41">
      <c r="A41" s="4" t="inlineStr">
        <is>
          <t>Revenues</t>
        </is>
      </c>
      <c r="C41" s="5" t="n">
        <v>0</v>
      </c>
      <c r="D41" s="6" t="n">
        <v>300000</v>
      </c>
    </row>
    <row r="42">
      <c r="A42" s="4" t="inlineStr">
        <is>
          <t>Contract assets</t>
        </is>
      </c>
      <c r="C42" s="5" t="n">
        <v>0</v>
      </c>
    </row>
    <row r="43">
      <c r="A43" s="4" t="inlineStr">
        <is>
          <t>Deferred revenue</t>
        </is>
      </c>
      <c r="C4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Collaboration and License Agreements - Takeda Pharmaceuticals U.S.A., Inc - Additional Information (Detail) $ in Thousands</t>
        </is>
      </c>
      <c r="B1" s="2" t="inlineStr">
        <is>
          <t>Oct. 07, 2020USD ($)ObligationBundle</t>
        </is>
      </c>
      <c r="C1" s="2" t="inlineStr">
        <is>
          <t>Dec. 31, 2021USD ($)</t>
        </is>
      </c>
      <c r="D1" s="2" t="inlineStr">
        <is>
          <t>Dec. 31, 2020USD ($)</t>
        </is>
      </c>
      <c r="E1" s="2" t="inlineStr">
        <is>
          <t>Sep. 30, 2021USD ($)</t>
        </is>
      </c>
      <c r="F1" s="2" t="inlineStr">
        <is>
          <t>Jan. 31, 2021USD ($)</t>
        </is>
      </c>
    </row>
    <row r="2">
      <c r="A2" s="3" t="inlineStr">
        <is>
          <t>Collaborative Arrangements And Noncollaborative Arrangement Transactions [Line Items]</t>
        </is>
      </c>
    </row>
    <row r="3">
      <c r="A3" s="4" t="inlineStr">
        <is>
          <t>Revenues</t>
        </is>
      </c>
      <c r="C3" s="6" t="n">
        <v>27439</v>
      </c>
      <c r="D3" s="6" t="n">
        <v>21303</v>
      </c>
    </row>
    <row r="4">
      <c r="A4" s="4" t="inlineStr">
        <is>
          <t>Contract liabilities, current</t>
        </is>
      </c>
      <c r="C4" s="5" t="n">
        <v>108652</v>
      </c>
      <c r="E4" s="6" t="n">
        <v>111055</v>
      </c>
    </row>
    <row r="5">
      <c r="A5" s="4" t="inlineStr">
        <is>
          <t>Deferred revenue, net of current portion</t>
        </is>
      </c>
      <c r="C5" s="5" t="n">
        <v>106458</v>
      </c>
      <c r="E5" s="6" t="n">
        <v>131495</v>
      </c>
    </row>
    <row r="6">
      <c r="A6" s="4" t="inlineStr">
        <is>
          <t>Takeda License Agreement | License and Co-Funding Agreement</t>
        </is>
      </c>
    </row>
    <row r="7">
      <c r="A7" s="3" t="inlineStr">
        <is>
          <t>Collaborative Arrangements And Noncollaborative Arrangement Transactions [Line Items]</t>
        </is>
      </c>
    </row>
    <row r="8">
      <c r="A8" s="4" t="inlineStr">
        <is>
          <t>Agreement date</t>
        </is>
      </c>
      <c r="B8" s="4" t="inlineStr">
        <is>
          <t>Oct. 7,
		2020</t>
        </is>
      </c>
    </row>
    <row r="9">
      <c r="A9" s="4" t="inlineStr">
        <is>
          <t>Ratio of Profit Sharing Structure for United States Commercialization</t>
        </is>
      </c>
      <c r="B9" s="4" t="inlineStr">
        <is>
          <t>50/50 profit sharing</t>
        </is>
      </c>
    </row>
    <row r="10">
      <c r="A10" s="4" t="inlineStr">
        <is>
          <t>Cash received as due under collaboration agreement</t>
        </is>
      </c>
      <c r="F10" s="6" t="n">
        <v>300000</v>
      </c>
    </row>
    <row r="11">
      <c r="A11" s="4" t="inlineStr">
        <is>
          <t>Number of distinct bundle | Bundle</t>
        </is>
      </c>
      <c r="B11" s="5" t="n">
        <v>1</v>
      </c>
    </row>
    <row r="12">
      <c r="A12" s="4" t="inlineStr">
        <is>
          <t>Number of distinct performance obligations | Obligation</t>
        </is>
      </c>
      <c r="B12" s="5" t="n">
        <v>1</v>
      </c>
    </row>
    <row r="13">
      <c r="A13" s="4" t="inlineStr">
        <is>
          <t>Initial transaction price</t>
        </is>
      </c>
      <c r="B13" s="6" t="n">
        <v>300000</v>
      </c>
    </row>
    <row r="14">
      <c r="A14" s="4" t="inlineStr">
        <is>
          <t>Revenues</t>
        </is>
      </c>
      <c r="C14" s="5" t="n">
        <v>20800</v>
      </c>
      <c r="D14" s="6" t="n">
        <v>8200</v>
      </c>
    </row>
    <row r="15">
      <c r="A15" s="4" t="inlineStr">
        <is>
          <t>Contract assets</t>
        </is>
      </c>
      <c r="C15" s="5" t="n">
        <v>0</v>
      </c>
    </row>
    <row r="16">
      <c r="A16" s="4" t="inlineStr">
        <is>
          <t>Deferred revenue, net of current portion</t>
        </is>
      </c>
      <c r="C16" s="5" t="n">
        <v>106500</v>
      </c>
    </row>
    <row r="17">
      <c r="A17" s="4" t="inlineStr">
        <is>
          <t>Takeda License Agreement | License and Co-Funding Agreement | Deferred Revenue</t>
        </is>
      </c>
    </row>
    <row r="18">
      <c r="A18" s="3" t="inlineStr">
        <is>
          <t>Collaborative Arrangements And Noncollaborative Arrangement Transactions [Line Items]</t>
        </is>
      </c>
    </row>
    <row r="19">
      <c r="A19" s="4" t="inlineStr">
        <is>
          <t>Contract liabilities, current</t>
        </is>
      </c>
      <c r="C19" s="5" t="n">
        <v>82000</v>
      </c>
    </row>
    <row r="20">
      <c r="A20" s="4" t="inlineStr">
        <is>
          <t>Takeda License Agreement | License and Co-Funding Agreement | Accrued Expenses</t>
        </is>
      </c>
    </row>
    <row r="21">
      <c r="A21" s="3" t="inlineStr">
        <is>
          <t>Collaborative Arrangements And Noncollaborative Arrangement Transactions [Line Items]</t>
        </is>
      </c>
    </row>
    <row r="22">
      <c r="A22" s="4" t="inlineStr">
        <is>
          <t>Contract liabilities, current</t>
        </is>
      </c>
      <c r="C22" s="6" t="n">
        <v>2900</v>
      </c>
    </row>
    <row r="23">
      <c r="A23" s="4" t="inlineStr">
        <is>
          <t>Takeda License Agreement | Minimum [Member] | License and Co-Funding Agreement</t>
        </is>
      </c>
    </row>
    <row r="24">
      <c r="A24" s="3" t="inlineStr">
        <is>
          <t>Collaborative Arrangements And Noncollaborative Arrangement Transactions [Line Items]</t>
        </is>
      </c>
    </row>
    <row r="25">
      <c r="A25" s="4" t="inlineStr">
        <is>
          <t>Percentage of eligible to receive tiered royalties on net sales</t>
        </is>
      </c>
      <c r="B25" s="4" t="inlineStr">
        <is>
          <t>20.00%</t>
        </is>
      </c>
    </row>
    <row r="26">
      <c r="A26" s="4" t="inlineStr">
        <is>
          <t>Takeda License Agreement | Maximum | License and Co-Funding Agreement</t>
        </is>
      </c>
    </row>
    <row r="27">
      <c r="A27" s="3" t="inlineStr">
        <is>
          <t>Collaborative Arrangements And Noncollaborative Arrangement Transactions [Line Items]</t>
        </is>
      </c>
    </row>
    <row r="28">
      <c r="A28" s="4" t="inlineStr">
        <is>
          <t>Percentage of eligible to receive tiered royalties on net sales</t>
        </is>
      </c>
      <c r="B28" s="4" t="inlineStr">
        <is>
          <t>25.00%</t>
        </is>
      </c>
    </row>
    <row r="29">
      <c r="A29" s="4" t="inlineStr">
        <is>
          <t>Development regulatory and sales milestones payments</t>
        </is>
      </c>
      <c r="F29" s="6" t="n">
        <v>7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Collaboration and License Agreements - Horizon Therapeutics Ireland DAC - Additional Information (Detail) $ in Thousands</t>
        </is>
      </c>
      <c r="B1" s="2" t="inlineStr">
        <is>
          <t>Jun. 18, 2021USD ($)ObligationBundle</t>
        </is>
      </c>
      <c r="C1" s="2" t="inlineStr">
        <is>
          <t>Dec. 31, 2021USD ($)</t>
        </is>
      </c>
      <c r="D1" s="2" t="inlineStr">
        <is>
          <t>Dec. 31, 2020USD ($)</t>
        </is>
      </c>
      <c r="E1" s="2" t="inlineStr">
        <is>
          <t>Sep. 30, 2021USD ($)</t>
        </is>
      </c>
      <c r="F1" s="2" t="inlineStr">
        <is>
          <t>Jul. 31, 2021USD ($)</t>
        </is>
      </c>
    </row>
    <row r="2">
      <c r="A2" s="3" t="inlineStr">
        <is>
          <t>Collaborative Arrangements And Noncollaborative Arrangement Transactions [Line Items]</t>
        </is>
      </c>
    </row>
    <row r="3">
      <c r="A3" s="4" t="inlineStr">
        <is>
          <t>Revenues</t>
        </is>
      </c>
      <c r="C3" s="6" t="n">
        <v>27439</v>
      </c>
      <c r="D3" s="6" t="n">
        <v>21303</v>
      </c>
    </row>
    <row r="4">
      <c r="A4" s="4" t="inlineStr">
        <is>
          <t>Contract liabilities</t>
        </is>
      </c>
      <c r="C4" s="5" t="n">
        <v>108652</v>
      </c>
      <c r="E4" s="6" t="n">
        <v>111055</v>
      </c>
    </row>
    <row r="5">
      <c r="A5" s="4" t="inlineStr">
        <is>
          <t>Horizon Therapeutics Ireland DAC | ARO-XDH</t>
        </is>
      </c>
    </row>
    <row r="6">
      <c r="A6" s="3" t="inlineStr">
        <is>
          <t>Collaborative Arrangements And Noncollaborative Arrangement Transactions [Line Items]</t>
        </is>
      </c>
    </row>
    <row r="7">
      <c r="A7" s="4" t="inlineStr">
        <is>
          <t>Agreement date</t>
        </is>
      </c>
      <c r="B7" s="4" t="inlineStr">
        <is>
          <t>Jun. 18,
		2021</t>
        </is>
      </c>
    </row>
    <row r="8">
      <c r="A8" s="4" t="inlineStr">
        <is>
          <t>Cash received as due under collaboration agreement</t>
        </is>
      </c>
      <c r="F8" s="6" t="n">
        <v>40000</v>
      </c>
    </row>
    <row r="9">
      <c r="A9" s="4" t="inlineStr">
        <is>
          <t>Number of distinct performance obligations | Obligation</t>
        </is>
      </c>
      <c r="B9" s="5" t="n">
        <v>1</v>
      </c>
    </row>
    <row r="10">
      <c r="A10" s="4" t="inlineStr">
        <is>
          <t>Initial transaction price</t>
        </is>
      </c>
      <c r="B10" s="6" t="n">
        <v>40000</v>
      </c>
    </row>
    <row r="11">
      <c r="A11" s="4" t="inlineStr">
        <is>
          <t>Revenues</t>
        </is>
      </c>
      <c r="C11" s="5" t="n">
        <v>6700</v>
      </c>
      <c r="D11" s="6" t="n">
        <v>0</v>
      </c>
    </row>
    <row r="12">
      <c r="A12" s="4" t="inlineStr">
        <is>
          <t>Contract assets</t>
        </is>
      </c>
      <c r="C12" s="5" t="n">
        <v>100</v>
      </c>
    </row>
    <row r="13">
      <c r="A13" s="4" t="inlineStr">
        <is>
          <t>Contract liabilities</t>
        </is>
      </c>
      <c r="C13" s="6" t="n">
        <v>26700</v>
      </c>
    </row>
    <row r="14">
      <c r="A14" s="4" t="inlineStr">
        <is>
          <t>Horizon Therapeutics Ireland DAC | License Agreement</t>
        </is>
      </c>
    </row>
    <row r="15">
      <c r="A15" s="3" t="inlineStr">
        <is>
          <t>Collaborative Arrangements And Noncollaborative Arrangement Transactions [Line Items]</t>
        </is>
      </c>
    </row>
    <row r="16">
      <c r="A16" s="4" t="inlineStr">
        <is>
          <t>Number of distinct bundle | Bundle</t>
        </is>
      </c>
      <c r="B16" s="5" t="n">
        <v>1</v>
      </c>
    </row>
    <row r="17">
      <c r="A17" s="4" t="inlineStr">
        <is>
          <t>Number of distinct performance obligations | Obligation</t>
        </is>
      </c>
      <c r="B17" s="5" t="n">
        <v>1</v>
      </c>
    </row>
    <row r="18">
      <c r="A18" s="4" t="inlineStr">
        <is>
          <t>Horizon Therapeutics Ireland DAC | Maximum | ARO-XDH</t>
        </is>
      </c>
    </row>
    <row r="19">
      <c r="A19" s="3" t="inlineStr">
        <is>
          <t>Collaborative Arrangements And Noncollaborative Arrangement Transactions [Line Items]</t>
        </is>
      </c>
    </row>
    <row r="20">
      <c r="A20" s="4" t="inlineStr">
        <is>
          <t>Development regulatory and sales milestones payments</t>
        </is>
      </c>
      <c r="B20" s="6" t="n">
        <v>6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Collaboration and License Agreements - Glaxosmithkline Intellectual Property (No. 3) Limited - Additional Information (Detail)</t>
        </is>
      </c>
      <c r="B1" s="2" t="inlineStr">
        <is>
          <t>Nov. 22, 2021USD ($)ObligationBundle</t>
        </is>
      </c>
      <c r="C1" s="2" t="inlineStr">
        <is>
          <t>Oct. 03, 2018USD ($)</t>
        </is>
      </c>
      <c r="D1" s="2" t="inlineStr">
        <is>
          <t>Dec. 31, 2021USD ($)</t>
        </is>
      </c>
      <c r="E1" s="2" t="inlineStr">
        <is>
          <t>Dec. 31, 2020USD ($)</t>
        </is>
      </c>
      <c r="F1" s="2" t="inlineStr">
        <is>
          <t>Jan. 31, 2022USD ($)</t>
        </is>
      </c>
      <c r="G1" s="2" t="inlineStr">
        <is>
          <t>Sep. 30, 2021USD ($)</t>
        </is>
      </c>
    </row>
    <row r="2">
      <c r="A2" s="3" t="inlineStr">
        <is>
          <t>Collaborative Arrangements And Noncollaborative Arrangement Transactions [Line Items]</t>
        </is>
      </c>
    </row>
    <row r="3">
      <c r="A3" s="4" t="inlineStr">
        <is>
          <t>Revenues</t>
        </is>
      </c>
      <c r="D3" s="6" t="n">
        <v>27439000</v>
      </c>
      <c r="E3" s="6" t="n">
        <v>21303000</v>
      </c>
    </row>
    <row r="4">
      <c r="A4" s="4" t="inlineStr">
        <is>
          <t>Contract liabilities</t>
        </is>
      </c>
      <c r="D4" s="6" t="n">
        <v>108652000</v>
      </c>
      <c r="G4" s="6" t="n">
        <v>111055000</v>
      </c>
    </row>
    <row r="5">
      <c r="A5" s="4" t="inlineStr">
        <is>
          <t>Collaboration and License agreements</t>
        </is>
      </c>
    </row>
    <row r="6">
      <c r="A6" s="3" t="inlineStr">
        <is>
          <t>Collaborative Arrangements And Noncollaborative Arrangement Transactions [Line Items]</t>
        </is>
      </c>
    </row>
    <row r="7">
      <c r="A7" s="4" t="inlineStr">
        <is>
          <t>Initial transaction price</t>
        </is>
      </c>
      <c r="C7" s="6" t="n">
        <v>252700000</v>
      </c>
    </row>
    <row r="8">
      <c r="A8" s="4" t="inlineStr">
        <is>
          <t>Collaboration and License agreements | GSK</t>
        </is>
      </c>
    </row>
    <row r="9">
      <c r="A9" s="3" t="inlineStr">
        <is>
          <t>Collaborative Arrangements And Noncollaborative Arrangement Transactions [Line Items]</t>
        </is>
      </c>
    </row>
    <row r="10">
      <c r="A10" s="4" t="inlineStr">
        <is>
          <t>Milestone payment</t>
        </is>
      </c>
      <c r="B10" s="6" t="n">
        <v>120000</v>
      </c>
    </row>
    <row r="11">
      <c r="A11" s="4" t="inlineStr">
        <is>
          <t>Milestone payment receivable at start of phase two</t>
        </is>
      </c>
      <c r="B11" s="5" t="n">
        <v>30000</v>
      </c>
    </row>
    <row r="12">
      <c r="A12" s="4" t="inlineStr">
        <is>
          <t>Milestone payment receivable upon achievement of phase two and first patient dosed in phase three</t>
        </is>
      </c>
      <c r="B12" s="6" t="n">
        <v>100000</v>
      </c>
    </row>
    <row r="13">
      <c r="A13" s="4" t="inlineStr">
        <is>
          <t>Tiered royalties on net product sales receive description</t>
        </is>
      </c>
      <c r="B13" s="4" t="inlineStr">
        <is>
          <t>The Company is further eligible to receive tiered royalties on net product sales in a range of mid-teens to twenty percent.</t>
        </is>
      </c>
    </row>
    <row r="14">
      <c r="A14" s="4" t="inlineStr">
        <is>
          <t>Collaboration and License agreements | Maximum | GSK</t>
        </is>
      </c>
    </row>
    <row r="15">
      <c r="A15" s="3" t="inlineStr">
        <is>
          <t>Collaborative Arrangements And Noncollaborative Arrangement Transactions [Line Items]</t>
        </is>
      </c>
    </row>
    <row r="16">
      <c r="A16" s="4" t="inlineStr">
        <is>
          <t>Commercial milestone payments at first commercial sale</t>
        </is>
      </c>
      <c r="B16" s="6" t="n">
        <v>190000</v>
      </c>
    </row>
    <row r="17">
      <c r="A17" s="4" t="inlineStr">
        <is>
          <t>Sales-related milestone payments</t>
        </is>
      </c>
      <c r="B17" s="6" t="n">
        <v>590000</v>
      </c>
    </row>
    <row r="18">
      <c r="A18" s="4" t="inlineStr">
        <is>
          <t>ARO-HSD Agreement | GSK</t>
        </is>
      </c>
    </row>
    <row r="19">
      <c r="A19" s="3" t="inlineStr">
        <is>
          <t>Collaborative Arrangements And Noncollaborative Arrangement Transactions [Line Items]</t>
        </is>
      </c>
    </row>
    <row r="20">
      <c r="A20" s="4" t="inlineStr">
        <is>
          <t>Number of distinct bundle | Bundle</t>
        </is>
      </c>
      <c r="B20" s="5" t="n">
        <v>1</v>
      </c>
    </row>
    <row r="21">
      <c r="A21" s="4" t="inlineStr">
        <is>
          <t>Number of distinct performance obligations | Obligation</t>
        </is>
      </c>
      <c r="B21" s="5" t="n">
        <v>1</v>
      </c>
    </row>
    <row r="22">
      <c r="A22" s="4" t="inlineStr">
        <is>
          <t>Initial transaction price</t>
        </is>
      </c>
      <c r="B22" s="6" t="n">
        <v>120000000</v>
      </c>
    </row>
    <row r="23">
      <c r="A23" s="4" t="inlineStr">
        <is>
          <t>Revenues</t>
        </is>
      </c>
      <c r="B23" s="5" t="n">
        <v>0</v>
      </c>
    </row>
    <row r="24">
      <c r="A24" s="4" t="inlineStr">
        <is>
          <t>Contract assets</t>
        </is>
      </c>
      <c r="B24" s="5" t="n">
        <v>0</v>
      </c>
    </row>
    <row r="25">
      <c r="A25" s="4" t="inlineStr">
        <is>
          <t>Contract liabilities</t>
        </is>
      </c>
      <c r="B25" s="6" t="n">
        <v>0</v>
      </c>
    </row>
    <row r="26">
      <c r="A26" s="4" t="inlineStr">
        <is>
          <t>ARO-HSD Agreement | GSK | Subsequent Event</t>
        </is>
      </c>
    </row>
    <row r="27">
      <c r="A27" s="3" t="inlineStr">
        <is>
          <t>Collaborative Arrangements And Noncollaborative Arrangement Transactions [Line Items]</t>
        </is>
      </c>
    </row>
    <row r="28">
      <c r="A28" s="4" t="inlineStr">
        <is>
          <t>Cash received as due under collaboration agreement</t>
        </is>
      </c>
      <c r="F28" s="6" t="n">
        <v>12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Sep.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45000000</v>
      </c>
      <c r="C4" s="5" t="n">
        <v>145000000</v>
      </c>
    </row>
    <row r="5">
      <c r="A5" s="4" t="inlineStr">
        <is>
          <t>Common stock, shares issued</t>
        </is>
      </c>
      <c r="B5" s="5" t="n">
        <v>104798000</v>
      </c>
      <c r="C5" s="5" t="n">
        <v>104327000</v>
      </c>
    </row>
    <row r="6">
      <c r="A6" s="4" t="inlineStr">
        <is>
          <t>Common stock, shares outstanding</t>
        </is>
      </c>
      <c r="B6" s="5" t="n">
        <v>104798186</v>
      </c>
      <c r="C6" s="5" t="n">
        <v>1043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1</t>
        </is>
      </c>
      <c r="C1" s="2" t="inlineStr">
        <is>
          <t>Sep. 30, 2021</t>
        </is>
      </c>
    </row>
    <row r="2">
      <c r="A2" s="3" t="inlineStr">
        <is>
          <t>Property Plant And Equipment [Abstract]</t>
        </is>
      </c>
    </row>
    <row r="3">
      <c r="A3" s="4" t="inlineStr">
        <is>
          <t>Computers, software, office equipment and furniture</t>
        </is>
      </c>
      <c r="B3" s="6" t="n">
        <v>2182</v>
      </c>
      <c r="C3" s="6" t="n">
        <v>2170</v>
      </c>
    </row>
    <row r="4">
      <c r="A4" s="4" t="inlineStr">
        <is>
          <t>Research equipment</t>
        </is>
      </c>
      <c r="B4" s="5" t="n">
        <v>28010</v>
      </c>
      <c r="C4" s="5" t="n">
        <v>27500</v>
      </c>
    </row>
    <row r="5">
      <c r="A5" s="4" t="inlineStr">
        <is>
          <t>Leasehold improvements</t>
        </is>
      </c>
      <c r="B5" s="5" t="n">
        <v>41977</v>
      </c>
      <c r="C5" s="5" t="n">
        <v>41524</v>
      </c>
    </row>
    <row r="6">
      <c r="A6" s="4" t="inlineStr">
        <is>
          <t>Construction in Progress</t>
        </is>
      </c>
      <c r="B6" s="5" t="n">
        <v>2152</v>
      </c>
      <c r="C6" s="5" t="n">
        <v>345</v>
      </c>
    </row>
    <row r="7">
      <c r="A7" s="4" t="inlineStr">
        <is>
          <t>Land</t>
        </is>
      </c>
      <c r="B7" s="5" t="n">
        <v>2996</v>
      </c>
    </row>
    <row r="8">
      <c r="A8" s="4" t="inlineStr">
        <is>
          <t>Total gross fixed assets</t>
        </is>
      </c>
      <c r="B8" s="5" t="n">
        <v>77317</v>
      </c>
      <c r="C8" s="5" t="n">
        <v>71539</v>
      </c>
    </row>
    <row r="9">
      <c r="A9" s="4" t="inlineStr">
        <is>
          <t>Less: Accumulated depreciation and amortization</t>
        </is>
      </c>
      <c r="B9" s="5" t="n">
        <v>-25014</v>
      </c>
      <c r="C9" s="5" t="n">
        <v>-22864</v>
      </c>
    </row>
    <row r="10">
      <c r="A10" s="4" t="inlineStr">
        <is>
          <t>Property and equipment, net</t>
        </is>
      </c>
      <c r="B10" s="6" t="n">
        <v>52303</v>
      </c>
      <c r="C10" s="6" t="n">
        <v>486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Dec. 31, 2021</t>
        </is>
      </c>
      <c r="C2" s="2" t="inlineStr">
        <is>
          <t>Dec. 31, 2020</t>
        </is>
      </c>
    </row>
    <row r="3">
      <c r="A3" s="3" t="inlineStr">
        <is>
          <t>Property Plant And Equipment [Abstract]</t>
        </is>
      </c>
    </row>
    <row r="4">
      <c r="A4" s="4" t="inlineStr">
        <is>
          <t>Depreciation and amortization expense for property and equipment</t>
        </is>
      </c>
      <c r="B4" s="9" t="n">
        <v>2.1</v>
      </c>
      <c r="C4" s="9" t="n">
        <v>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and Long-term Investments and Marketable Securities (Detail) - USD ($) $ in Thousands</t>
        </is>
      </c>
      <c r="B1" s="2" t="inlineStr">
        <is>
          <t>Dec. 31, 2021</t>
        </is>
      </c>
      <c r="C1" s="2" t="inlineStr">
        <is>
          <t>Sep. 30, 2021</t>
        </is>
      </c>
    </row>
    <row r="2">
      <c r="A2" s="3" t="inlineStr">
        <is>
          <t>Schedule Of Held To Maturity Securities And Marketable Securities [Line Items]</t>
        </is>
      </c>
    </row>
    <row r="3">
      <c r="A3" s="4" t="inlineStr">
        <is>
          <t>Held to Maturity, Amortized Cost</t>
        </is>
      </c>
      <c r="B3" s="6" t="n">
        <v>330109</v>
      </c>
      <c r="C3" s="6" t="n">
        <v>302222</v>
      </c>
    </row>
    <row r="4">
      <c r="A4" s="4" t="inlineStr">
        <is>
          <t>Held to Maturity, Gross Unrealized Gains</t>
        </is>
      </c>
      <c r="B4" s="5" t="n">
        <v>1068</v>
      </c>
      <c r="C4" s="5" t="n">
        <v>1954</v>
      </c>
    </row>
    <row r="5">
      <c r="A5" s="4" t="inlineStr">
        <is>
          <t>Held to Maturity, Gross Unrealized Losses</t>
        </is>
      </c>
      <c r="B5" s="5" t="n">
        <v>-1374</v>
      </c>
      <c r="C5" s="5" t="n">
        <v>-103</v>
      </c>
    </row>
    <row r="6">
      <c r="A6" s="4" t="inlineStr">
        <is>
          <t>Held to Maturity, Fair Value</t>
        </is>
      </c>
      <c r="B6" s="5" t="n">
        <v>329803</v>
      </c>
      <c r="C6" s="5" t="n">
        <v>304073</v>
      </c>
    </row>
    <row r="7">
      <c r="A7" s="4" t="inlineStr">
        <is>
          <t>Marketable Securities, Amortized Cost</t>
        </is>
      </c>
      <c r="B7" s="5" t="n">
        <v>125000</v>
      </c>
      <c r="C7" s="5" t="n">
        <v>125000</v>
      </c>
    </row>
    <row r="8">
      <c r="A8" s="4" t="inlineStr">
        <is>
          <t>Marketable Securities, Realized Gains/(Losses)</t>
        </is>
      </c>
      <c r="B8" s="5" t="n">
        <v>3134</v>
      </c>
      <c r="C8" s="5" t="n">
        <v>2481</v>
      </c>
    </row>
    <row r="9">
      <c r="A9" s="4" t="inlineStr">
        <is>
          <t>Marketable Securities, Gross Unrealized Gains</t>
        </is>
      </c>
      <c r="C9" s="5" t="n">
        <v>135</v>
      </c>
    </row>
    <row r="10">
      <c r="A10" s="4" t="inlineStr">
        <is>
          <t>Marketable Securities, Gross Unrealized Losses</t>
        </is>
      </c>
      <c r="B10" s="5" t="n">
        <v>-2124</v>
      </c>
      <c r="C10" s="5" t="n">
        <v>-888</v>
      </c>
    </row>
    <row r="11">
      <c r="A11" s="4" t="inlineStr">
        <is>
          <t>Marketable Securities, Fair Value</t>
        </is>
      </c>
      <c r="B11" s="5" t="n">
        <v>126010</v>
      </c>
      <c r="C11" s="5" t="n">
        <v>126728</v>
      </c>
    </row>
    <row r="12">
      <c r="A12" s="4" t="inlineStr">
        <is>
          <t>Certificate Of Deposit Due Within One Year</t>
        </is>
      </c>
    </row>
    <row r="13">
      <c r="A13" s="3" t="inlineStr">
        <is>
          <t>Schedule Of Held To Maturity Securities And Marketable Securities [Line Items]</t>
        </is>
      </c>
    </row>
    <row r="14">
      <c r="A14" s="4" t="inlineStr">
        <is>
          <t>Held to Maturity, Amortized Cost</t>
        </is>
      </c>
      <c r="B14" s="5" t="n">
        <v>50000</v>
      </c>
    </row>
    <row r="15">
      <c r="A15" s="4" t="inlineStr">
        <is>
          <t>Held to Maturity, Fair Value</t>
        </is>
      </c>
      <c r="B15" s="5" t="n">
        <v>50000</v>
      </c>
    </row>
    <row r="16">
      <c r="A16" s="4" t="inlineStr">
        <is>
          <t>Certificate Of Deposit Due Within Two Years</t>
        </is>
      </c>
    </row>
    <row r="17">
      <c r="A17" s="3" t="inlineStr">
        <is>
          <t>Schedule Of Held To Maturity Securities And Marketable Securities [Line Items]</t>
        </is>
      </c>
    </row>
    <row r="18">
      <c r="A18" s="4" t="inlineStr">
        <is>
          <t>Held to Maturity, Amortized Cost</t>
        </is>
      </c>
      <c r="C18" s="5" t="n">
        <v>50000</v>
      </c>
    </row>
    <row r="19">
      <c r="A19" s="4" t="inlineStr">
        <is>
          <t>Held to Maturity, Fair Value</t>
        </is>
      </c>
      <c r="C19" s="5" t="n">
        <v>50000</v>
      </c>
    </row>
    <row r="20">
      <c r="A20" s="4" t="inlineStr">
        <is>
          <t>Commercial Note Due Within One Year</t>
        </is>
      </c>
    </row>
    <row r="21">
      <c r="A21" s="3" t="inlineStr">
        <is>
          <t>Schedule Of Held To Maturity Securities And Marketable Securities [Line Items]</t>
        </is>
      </c>
    </row>
    <row r="22">
      <c r="A22" s="4" t="inlineStr">
        <is>
          <t>Held to Maturity, Amortized Cost</t>
        </is>
      </c>
      <c r="B22" s="5" t="n">
        <v>62537</v>
      </c>
      <c r="C22" s="5" t="n">
        <v>56627</v>
      </c>
    </row>
    <row r="23">
      <c r="A23" s="4" t="inlineStr">
        <is>
          <t>Held to Maturity, Gross Unrealized Gains</t>
        </is>
      </c>
      <c r="B23" s="5" t="n">
        <v>687</v>
      </c>
      <c r="C23" s="5" t="n">
        <v>803</v>
      </c>
    </row>
    <row r="24">
      <c r="A24" s="4" t="inlineStr">
        <is>
          <t>Held to Maturity, Fair Value</t>
        </is>
      </c>
      <c r="B24" s="5" t="n">
        <v>63224</v>
      </c>
      <c r="C24" s="5" t="n">
        <v>57430</v>
      </c>
    </row>
    <row r="25">
      <c r="A25" s="4" t="inlineStr">
        <is>
          <t>Commercial Note Due Within One Through Three Years</t>
        </is>
      </c>
    </row>
    <row r="26">
      <c r="A26" s="3" t="inlineStr">
        <is>
          <t>Schedule Of Held To Maturity Securities And Marketable Securities [Line Items]</t>
        </is>
      </c>
    </row>
    <row r="27">
      <c r="A27" s="4" t="inlineStr">
        <is>
          <t>Held to Maturity, Amortized Cost</t>
        </is>
      </c>
      <c r="B27" s="5" t="n">
        <v>217572</v>
      </c>
      <c r="C27" s="5" t="n">
        <v>195595</v>
      </c>
    </row>
    <row r="28">
      <c r="A28" s="4" t="inlineStr">
        <is>
          <t>Held to Maturity, Gross Unrealized Gains</t>
        </is>
      </c>
      <c r="B28" s="5" t="n">
        <v>381</v>
      </c>
      <c r="C28" s="5" t="n">
        <v>1151</v>
      </c>
    </row>
    <row r="29">
      <c r="A29" s="4" t="inlineStr">
        <is>
          <t>Held to Maturity, Gross Unrealized Losses</t>
        </is>
      </c>
      <c r="B29" s="5" t="n">
        <v>-1374</v>
      </c>
      <c r="C29" s="5" t="n">
        <v>-103</v>
      </c>
    </row>
    <row r="30">
      <c r="A30" s="4" t="inlineStr">
        <is>
          <t>Held to Maturity, Fair Value</t>
        </is>
      </c>
      <c r="B30" s="5" t="n">
        <v>216579</v>
      </c>
      <c r="C30" s="5" t="n">
        <v>196643</v>
      </c>
    </row>
    <row r="31">
      <c r="A31" s="4" t="inlineStr">
        <is>
          <t>Marketable Securities</t>
        </is>
      </c>
    </row>
    <row r="32">
      <c r="A32" s="3" t="inlineStr">
        <is>
          <t>Schedule Of Held To Maturity Securities And Marketable Securities [Line Items]</t>
        </is>
      </c>
    </row>
    <row r="33">
      <c r="A33" s="4" t="inlineStr">
        <is>
          <t>Marketable Securities, Amortized Cost</t>
        </is>
      </c>
      <c r="B33" s="5" t="n">
        <v>125000</v>
      </c>
      <c r="C33" s="5" t="n">
        <v>125000</v>
      </c>
    </row>
    <row r="34">
      <c r="A34" s="4" t="inlineStr">
        <is>
          <t>Marketable Securities, Realized Gains/(Losses)</t>
        </is>
      </c>
      <c r="B34" s="5" t="n">
        <v>3134</v>
      </c>
      <c r="C34" s="5" t="n">
        <v>2481</v>
      </c>
    </row>
    <row r="35">
      <c r="A35" s="4" t="inlineStr">
        <is>
          <t>Marketable Securities, Gross Unrealized Gains</t>
        </is>
      </c>
      <c r="C35" s="5" t="n">
        <v>135</v>
      </c>
    </row>
    <row r="36">
      <c r="A36" s="4" t="inlineStr">
        <is>
          <t>Marketable Securities, Gross Unrealized Losses</t>
        </is>
      </c>
      <c r="B36" s="5" t="n">
        <v>-2124</v>
      </c>
      <c r="C36" s="5" t="n">
        <v>-888</v>
      </c>
    </row>
    <row r="37">
      <c r="A37" s="4" t="inlineStr">
        <is>
          <t>Marketable Securities, Fair Value</t>
        </is>
      </c>
      <c r="B37" s="6" t="n">
        <v>126010</v>
      </c>
      <c r="C37" s="6" t="n">
        <v>1267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Dec. 31, 2021</t>
        </is>
      </c>
      <c r="C2" s="2" t="inlineStr">
        <is>
          <t>Dec. 31, 2020</t>
        </is>
      </c>
    </row>
    <row r="3">
      <c r="A3" s="3" t="inlineStr">
        <is>
          <t>Finite Lived Intangible Assets [Line Items]</t>
        </is>
      </c>
    </row>
    <row r="4">
      <c r="A4" s="4" t="inlineStr">
        <is>
          <t>Amortization expense</t>
        </is>
      </c>
      <c r="B4" s="6" t="n">
        <v>425</v>
      </c>
      <c r="C4" s="6" t="n">
        <v>400</v>
      </c>
    </row>
    <row r="5">
      <c r="A5" s="4" t="inlineStr">
        <is>
          <t>Amortization of license agreements remainder of fiscal year 2022</t>
        </is>
      </c>
      <c r="B5" s="5" t="n">
        <v>1300</v>
      </c>
    </row>
    <row r="6">
      <c r="A6" s="4" t="inlineStr">
        <is>
          <t>Amortization of license agreements in 2023</t>
        </is>
      </c>
      <c r="B6" s="5" t="n">
        <v>1700</v>
      </c>
    </row>
    <row r="7">
      <c r="A7" s="4" t="inlineStr">
        <is>
          <t>Amortization of license agreements in 2024</t>
        </is>
      </c>
      <c r="B7" s="5" t="n">
        <v>1700</v>
      </c>
    </row>
    <row r="8">
      <c r="A8" s="4" t="inlineStr">
        <is>
          <t>Amortization of license agreements in 2025</t>
        </is>
      </c>
      <c r="B8" s="5" t="n">
        <v>1700</v>
      </c>
    </row>
    <row r="9">
      <c r="A9" s="4" t="inlineStr">
        <is>
          <t>Amortization of license agreements in 2026</t>
        </is>
      </c>
      <c r="B9" s="5" t="n">
        <v>1700</v>
      </c>
    </row>
    <row r="10">
      <c r="A10" s="4" t="inlineStr">
        <is>
          <t>Amortization of license agreements, thereafter</t>
        </is>
      </c>
      <c r="B10" s="6" t="n">
        <v>5200</v>
      </c>
    </row>
    <row r="11">
      <c r="A11" s="4" t="inlineStr">
        <is>
          <t>Novartis | Licensing Agreement</t>
        </is>
      </c>
    </row>
    <row r="12">
      <c r="A12" s="3" t="inlineStr">
        <is>
          <t>Finite Lived Intangible Assets [Line Items]</t>
        </is>
      </c>
    </row>
    <row r="13">
      <c r="A13" s="4" t="inlineStr">
        <is>
          <t>Amortization period of intangible assets</t>
        </is>
      </c>
      <c r="B13" s="4" t="inlineStr">
        <is>
          <t>21 years</t>
        </is>
      </c>
    </row>
    <row r="14">
      <c r="A14" s="4" t="inlineStr">
        <is>
          <t>Finite-lived intangible assets, accumulated amortization</t>
        </is>
      </c>
      <c r="B14" s="6" t="n">
        <v>1000</v>
      </c>
    </row>
    <row r="15">
      <c r="A15" s="4" t="inlineStr">
        <is>
          <t>Novartis | Patents</t>
        </is>
      </c>
    </row>
    <row r="16">
      <c r="A16" s="3" t="inlineStr">
        <is>
          <t>Finite Lived Intangible Assets [Line Items]</t>
        </is>
      </c>
    </row>
    <row r="17">
      <c r="A17" s="4" t="inlineStr">
        <is>
          <t>Amortization period of intangible assets</t>
        </is>
      </c>
      <c r="B17" s="4" t="inlineStr">
        <is>
          <t>14 years</t>
        </is>
      </c>
    </row>
    <row r="18">
      <c r="A18" s="4" t="inlineStr">
        <is>
          <t>Finite-lived intangible assets, accumulated amortization</t>
        </is>
      </c>
      <c r="B18" s="6" t="n">
        <v>10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 - USD ($) $ in Thousands</t>
        </is>
      </c>
      <c r="B1" s="2" t="inlineStr">
        <is>
          <t>3 Months Ended</t>
        </is>
      </c>
    </row>
    <row r="2">
      <c r="B2" s="2" t="inlineStr">
        <is>
          <t>Dec. 31, 2021</t>
        </is>
      </c>
      <c r="C2" s="2" t="inlineStr">
        <is>
          <t>Dec. 31, 2020</t>
        </is>
      </c>
    </row>
    <row r="3">
      <c r="A3" s="3" t="inlineStr">
        <is>
          <t>Intangible Assets Net Excluding Goodwill [Abstract]</t>
        </is>
      </c>
    </row>
    <row r="4">
      <c r="A4" s="4" t="inlineStr">
        <is>
          <t>Intangible assets subject to amortization, beginning balance</t>
        </is>
      </c>
      <c r="B4" s="6" t="n">
        <v>13663</v>
      </c>
    </row>
    <row r="5">
      <c r="A5" s="4" t="inlineStr">
        <is>
          <t>Intangible assets subject to amortization, Amortization</t>
        </is>
      </c>
      <c r="B5" s="5" t="n">
        <v>-425</v>
      </c>
      <c r="C5" s="6" t="n">
        <v>-400</v>
      </c>
    </row>
    <row r="6">
      <c r="A6" s="4" t="inlineStr">
        <is>
          <t>Intangible assets subject to amortization, ending balance</t>
        </is>
      </c>
      <c r="B6" s="6" t="n">
        <v>132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t>
        </is>
      </c>
      <c r="B1" s="2" t="inlineStr">
        <is>
          <t>1 Months Ended</t>
        </is>
      </c>
    </row>
    <row r="2">
      <c r="B2" s="2" t="inlineStr">
        <is>
          <t>Aug. 31, 2020</t>
        </is>
      </c>
      <c r="C2" s="2" t="inlineStr">
        <is>
          <t>Dec. 31, 2021</t>
        </is>
      </c>
      <c r="D2" s="2" t="inlineStr">
        <is>
          <t>Sep. 30, 2021</t>
        </is>
      </c>
    </row>
    <row r="3">
      <c r="A3" s="3" t="inlineStr">
        <is>
          <t>Class Of Stock [Line Items]</t>
        </is>
      </c>
    </row>
    <row r="4">
      <c r="A4" s="4" t="inlineStr">
        <is>
          <t>Capital stock authorized for issuance</t>
        </is>
      </c>
      <c r="C4" s="5" t="n">
        <v>150000000</v>
      </c>
    </row>
    <row r="5">
      <c r="A5" s="4" t="inlineStr">
        <is>
          <t>Common stock, shares authorized</t>
        </is>
      </c>
      <c r="C5" s="5" t="n">
        <v>145000000</v>
      </c>
      <c r="D5" s="5" t="n">
        <v>145000000</v>
      </c>
    </row>
    <row r="6">
      <c r="A6" s="4" t="inlineStr">
        <is>
          <t>Common stock, par value</t>
        </is>
      </c>
      <c r="C6" s="7" t="n">
        <v>0.001</v>
      </c>
      <c r="D6" s="7" t="n">
        <v>0.001</v>
      </c>
    </row>
    <row r="7">
      <c r="A7" s="4" t="inlineStr">
        <is>
          <t>Preferred stock, shares authorized</t>
        </is>
      </c>
      <c r="C7" s="5" t="n">
        <v>5000000</v>
      </c>
    </row>
    <row r="8">
      <c r="A8" s="4" t="inlineStr">
        <is>
          <t>Preferred stock, par value</t>
        </is>
      </c>
      <c r="C8" s="7" t="n">
        <v>0.001</v>
      </c>
    </row>
    <row r="9">
      <c r="A9" s="4" t="inlineStr">
        <is>
          <t>Common stock, shares outstanding</t>
        </is>
      </c>
      <c r="C9" s="5" t="n">
        <v>104798186</v>
      </c>
      <c r="D9" s="5" t="n">
        <v>104327000</v>
      </c>
    </row>
    <row r="10">
      <c r="A10" s="4" t="inlineStr">
        <is>
          <t>At The Market Agreement</t>
        </is>
      </c>
    </row>
    <row r="11">
      <c r="A11" s="3" t="inlineStr">
        <is>
          <t>Class Of Stock [Line Items]</t>
        </is>
      </c>
    </row>
    <row r="12">
      <c r="A12" s="4" t="inlineStr">
        <is>
          <t>Shares issued to institutional investors</t>
        </is>
      </c>
      <c r="C12" s="5" t="n">
        <v>0</v>
      </c>
    </row>
    <row r="13">
      <c r="A13" s="4" t="inlineStr">
        <is>
          <t>At The Market Agreement | Maximum</t>
        </is>
      </c>
    </row>
    <row r="14">
      <c r="A14" s="3" t="inlineStr">
        <is>
          <t>Class Of Stock [Line Items]</t>
        </is>
      </c>
    </row>
    <row r="15">
      <c r="A15" s="4" t="inlineStr">
        <is>
          <t>Common stock shares value reserved for future issuance</t>
        </is>
      </c>
      <c r="B15" s="6" t="n">
        <v>250000000</v>
      </c>
    </row>
    <row r="16">
      <c r="A16" s="4" t="inlineStr">
        <is>
          <t>Percentage of commission to sales agent</t>
        </is>
      </c>
      <c r="B16" s="4" t="inlineStr">
        <is>
          <t>3.00%</t>
        </is>
      </c>
    </row>
    <row r="17">
      <c r="A17" s="4" t="inlineStr">
        <is>
          <t>2004 Equity Incentive Plan, 2013 Equity Incentive Plan, 2021 Equity Incentive Plan and Inducement Grants</t>
        </is>
      </c>
    </row>
    <row r="18">
      <c r="A18" s="3" t="inlineStr">
        <is>
          <t>Class Of Stock [Line Items]</t>
        </is>
      </c>
    </row>
    <row r="19">
      <c r="A19" s="4" t="inlineStr">
        <is>
          <t>Common Stock, Share reserve for issuance</t>
        </is>
      </c>
      <c r="C19" s="5" t="n">
        <v>148345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25" customWidth="1" min="2" max="2"/>
    <col width="21" customWidth="1" min="3" max="3"/>
    <col width="21" customWidth="1" min="4" max="4"/>
  </cols>
  <sheetData>
    <row r="1">
      <c r="A1" s="1" t="inlineStr">
        <is>
          <t>Commitments and Contingencies - Additional Information (Detail)</t>
        </is>
      </c>
      <c r="B1" s="2" t="inlineStr">
        <is>
          <t>Dec. 20, 2021USD ($)ft²a</t>
        </is>
      </c>
      <c r="C1" s="2" t="inlineStr">
        <is>
          <t>Dec. 31, 2021USD ($)</t>
        </is>
      </c>
      <c r="D1" s="2" t="inlineStr">
        <is>
          <t>Dec. 31, 2020USD ($)</t>
        </is>
      </c>
    </row>
    <row r="2">
      <c r="A2" s="3" t="inlineStr">
        <is>
          <t>Other Commitments [Line Items]</t>
        </is>
      </c>
    </row>
    <row r="3">
      <c r="A3" s="4" t="inlineStr">
        <is>
          <t>Contingent liabilities</t>
        </is>
      </c>
      <c r="C3" s="6" t="n">
        <v>0</v>
      </c>
    </row>
    <row r="4">
      <c r="A4" s="4" t="inlineStr">
        <is>
          <t>Technology License Commitments</t>
        </is>
      </c>
    </row>
    <row r="5">
      <c r="A5" s="3" t="inlineStr">
        <is>
          <t>Other Commitments [Line Items]</t>
        </is>
      </c>
    </row>
    <row r="6">
      <c r="A6" s="4" t="inlineStr">
        <is>
          <t>Milestone payments</t>
        </is>
      </c>
      <c r="C6" s="6" t="n">
        <v>0</v>
      </c>
      <c r="D6" s="6" t="n">
        <v>0</v>
      </c>
    </row>
    <row r="7">
      <c r="A7" s="4" t="inlineStr">
        <is>
          <t>Verona Technology Park | Wisconsin</t>
        </is>
      </c>
    </row>
    <row r="8">
      <c r="A8" s="3" t="inlineStr">
        <is>
          <t>Other Commitments [Line Items]</t>
        </is>
      </c>
    </row>
    <row r="9">
      <c r="A9" s="4" t="inlineStr">
        <is>
          <t>Land purchased, number of acres | a</t>
        </is>
      </c>
      <c r="B9" s="5" t="n">
        <v>13</v>
      </c>
    </row>
    <row r="10">
      <c r="A10" s="4" t="inlineStr">
        <is>
          <t>Drug Manufacturing Facility | Wisconsin</t>
        </is>
      </c>
    </row>
    <row r="11">
      <c r="A11" s="3" t="inlineStr">
        <is>
          <t>Other Commitments [Line Items]</t>
        </is>
      </c>
    </row>
    <row r="12">
      <c r="A12" s="4" t="inlineStr">
        <is>
          <t>Planned area of the site | ft²</t>
        </is>
      </c>
      <c r="B12" s="5" t="n">
        <v>140000</v>
      </c>
    </row>
    <row r="13">
      <c r="A13" s="4" t="inlineStr">
        <is>
          <t>Laboratory and Office Facility | Wisconsin</t>
        </is>
      </c>
    </row>
    <row r="14">
      <c r="A14" s="3" t="inlineStr">
        <is>
          <t>Other Commitments [Line Items]</t>
        </is>
      </c>
    </row>
    <row r="15">
      <c r="A15" s="4" t="inlineStr">
        <is>
          <t>Planned area of the site | ft²</t>
        </is>
      </c>
      <c r="B15" s="5" t="n">
        <v>115000</v>
      </c>
    </row>
    <row r="16">
      <c r="A16" s="4" t="inlineStr">
        <is>
          <t>Facilities | Minimum [Member]</t>
        </is>
      </c>
    </row>
    <row r="17">
      <c r="A17" s="3" t="inlineStr">
        <is>
          <t>Other Commitments [Line Items]</t>
        </is>
      </c>
    </row>
    <row r="18">
      <c r="A18" s="4" t="inlineStr">
        <is>
          <t>Amount intends to invest for buildout of the facilities</t>
        </is>
      </c>
      <c r="B18" s="6" t="n">
        <v>200000000</v>
      </c>
    </row>
    <row r="19">
      <c r="A19" s="4" t="inlineStr">
        <is>
          <t>Facilities | Maximum</t>
        </is>
      </c>
    </row>
    <row r="20">
      <c r="A20" s="3" t="inlineStr">
        <is>
          <t>Other Commitments [Line Items]</t>
        </is>
      </c>
    </row>
    <row r="21">
      <c r="A21" s="4" t="inlineStr">
        <is>
          <t>Amount intends to invest for buildout of the facilities</t>
        </is>
      </c>
      <c r="B21" s="6" t="n">
        <v>2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4" customWidth="1" min="1" max="1"/>
    <col width="30" customWidth="1" min="2" max="2"/>
    <col width="24" customWidth="1" min="3" max="3"/>
    <col width="24" customWidth="1" min="4" max="4"/>
    <col width="30" customWidth="1" min="5" max="5"/>
    <col width="17" customWidth="1" min="6" max="6"/>
    <col width="30" customWidth="1" min="7" max="7"/>
    <col width="25" customWidth="1" min="8" max="8"/>
    <col width="27" customWidth="1" min="9" max="9"/>
    <col width="23" customWidth="1" min="10" max="10"/>
  </cols>
  <sheetData>
    <row r="1">
      <c r="A1" s="1" t="inlineStr">
        <is>
          <t>Leases - Additional Information (Detail) $ in Thousands</t>
        </is>
      </c>
      <c r="B1" s="2" t="inlineStr">
        <is>
          <t>Nov. 19, 2021USD ($)ft²Option</t>
        </is>
      </c>
      <c r="C1" s="2" t="inlineStr">
        <is>
          <t>Oct. 23, 2020USD ($)ft²</t>
        </is>
      </c>
      <c r="D1" s="2" t="inlineStr">
        <is>
          <t>Mar. 31, 2020USD ($)ft²</t>
        </is>
      </c>
      <c r="E1" s="2" t="inlineStr">
        <is>
          <t>Apr. 30, 2019USD ($)ft²Option</t>
        </is>
      </c>
      <c r="F1" s="2" t="inlineStr">
        <is>
          <t>Jan. 31, 2016ft²</t>
        </is>
      </c>
      <c r="G1" s="2" t="inlineStr">
        <is>
          <t>Dec. 31, 2020USD ($)ft²Option</t>
        </is>
      </c>
      <c r="H1" s="2" t="inlineStr">
        <is>
          <t>Dec. 31, 2021USD ($)</t>
        </is>
      </c>
      <c r="I1" s="2" t="inlineStr">
        <is>
          <t>Dec. 31, 2020USD ($)Option</t>
        </is>
      </c>
      <c r="J1" s="2" t="inlineStr">
        <is>
          <t>May 31, 2020USD ($)ft²</t>
        </is>
      </c>
    </row>
    <row r="2">
      <c r="A2" s="3" t="inlineStr">
        <is>
          <t>Lessee Lease Description [Line Items]</t>
        </is>
      </c>
    </row>
    <row r="3">
      <c r="A3" s="4" t="inlineStr">
        <is>
          <t>Estimated lease payments</t>
        </is>
      </c>
      <c r="H3" s="6" t="n">
        <v>36091</v>
      </c>
    </row>
    <row r="4">
      <c r="A4" s="4" t="inlineStr">
        <is>
          <t>Operating lease cost</t>
        </is>
      </c>
      <c r="H4" s="5" t="n">
        <v>1300</v>
      </c>
      <c r="I4" s="6" t="n">
        <v>900</v>
      </c>
    </row>
    <row r="5">
      <c r="A5" s="4" t="inlineStr">
        <is>
          <t>Variable lease cost</t>
        </is>
      </c>
      <c r="H5" s="5" t="n">
        <v>200</v>
      </c>
      <c r="I5" s="5" t="n">
        <v>200</v>
      </c>
    </row>
    <row r="6">
      <c r="A6" s="4" t="inlineStr">
        <is>
          <t>Short-term lease cost</t>
        </is>
      </c>
      <c r="H6" s="5" t="n">
        <v>0</v>
      </c>
      <c r="I6" s="5" t="n">
        <v>0</v>
      </c>
    </row>
    <row r="7">
      <c r="A7" s="4" t="inlineStr">
        <is>
          <t>Operating lease cash payments</t>
        </is>
      </c>
      <c r="H7" s="6" t="n">
        <v>1000</v>
      </c>
      <c r="I7" s="5" t="n">
        <v>700</v>
      </c>
    </row>
    <row r="8">
      <c r="A8" s="4" t="inlineStr">
        <is>
          <t>Weighted-average remaining lease term</t>
        </is>
      </c>
      <c r="H8" s="4" t="inlineStr">
        <is>
          <t>7 years 9 months 18 days</t>
        </is>
      </c>
    </row>
    <row r="9">
      <c r="A9" s="4" t="inlineStr">
        <is>
          <t>Weighted-average discount rate</t>
        </is>
      </c>
      <c r="H9" s="4" t="inlineStr">
        <is>
          <t>8.50%</t>
        </is>
      </c>
    </row>
    <row r="10">
      <c r="A10" s="4" t="inlineStr">
        <is>
          <t>California | Halozyme, Inc. | Sublease Agreement</t>
        </is>
      </c>
    </row>
    <row r="11">
      <c r="A11" s="3" t="inlineStr">
        <is>
          <t>Lessee Lease Description [Line Items]</t>
        </is>
      </c>
    </row>
    <row r="12">
      <c r="A12" s="4" t="inlineStr">
        <is>
          <t>Office space leases, in square feet | ft²</t>
        </is>
      </c>
      <c r="D12" s="5" t="n">
        <v>21000</v>
      </c>
    </row>
    <row r="13">
      <c r="A13" s="4" t="inlineStr">
        <is>
          <t>Estimated lease payments</t>
        </is>
      </c>
      <c r="D13" s="6" t="n">
        <v>2000</v>
      </c>
    </row>
    <row r="14">
      <c r="A14" s="4" t="inlineStr">
        <is>
          <t>Lease expiration date</t>
        </is>
      </c>
      <c r="D14" s="4" t="inlineStr">
        <is>
          <t>Jan. 14,
		2023</t>
        </is>
      </c>
    </row>
    <row r="15">
      <c r="A15" s="4" t="inlineStr">
        <is>
          <t>Sublease commencement date</t>
        </is>
      </c>
      <c r="D15" s="4" t="inlineStr">
        <is>
          <t>Apr. 1,
		2020</t>
        </is>
      </c>
    </row>
    <row r="16">
      <c r="A16" s="4" t="inlineStr">
        <is>
          <t>Corporate Headquarters In Pasadena | California</t>
        </is>
      </c>
    </row>
    <row r="17">
      <c r="A17" s="3" t="inlineStr">
        <is>
          <t>Lessee Lease Description [Line Items]</t>
        </is>
      </c>
    </row>
    <row r="18">
      <c r="A18" s="4" t="inlineStr">
        <is>
          <t>Office space leases, in square feet | ft²</t>
        </is>
      </c>
      <c r="C18" s="5" t="n">
        <v>24000</v>
      </c>
    </row>
    <row r="19">
      <c r="A19" s="4" t="inlineStr">
        <is>
          <t>Estimated lease payments</t>
        </is>
      </c>
      <c r="C19" s="6" t="n">
        <v>6900</v>
      </c>
    </row>
    <row r="20">
      <c r="A20" s="4" t="inlineStr">
        <is>
          <t>Payments for leasehold improvements, net of tenant improvement allowances</t>
        </is>
      </c>
      <c r="C20" s="6" t="n">
        <v>4000</v>
      </c>
    </row>
    <row r="21">
      <c r="A21" s="4" t="inlineStr">
        <is>
          <t>Lease expansion commencement period</t>
        </is>
      </c>
      <c r="C21" s="4" t="inlineStr">
        <is>
          <t>2021-07</t>
        </is>
      </c>
    </row>
    <row r="22">
      <c r="A22" s="4" t="inlineStr">
        <is>
          <t>Lease expansion expiration month and year</t>
        </is>
      </c>
      <c r="C22" s="4" t="inlineStr">
        <is>
          <t>2027-04</t>
        </is>
      </c>
    </row>
    <row r="23">
      <c r="A23" s="4" t="inlineStr">
        <is>
          <t>Corporate Headquarters In Pasadena | California | Colorado Owner, LLC</t>
        </is>
      </c>
    </row>
    <row r="24">
      <c r="A24" s="3" t="inlineStr">
        <is>
          <t>Lessee Lease Description [Line Items]</t>
        </is>
      </c>
    </row>
    <row r="25">
      <c r="A25" s="4" t="inlineStr">
        <is>
          <t>Lease term</t>
        </is>
      </c>
      <c r="E25" s="4" t="inlineStr">
        <is>
          <t>91 months</t>
        </is>
      </c>
    </row>
    <row r="26">
      <c r="A26" s="4" t="inlineStr">
        <is>
          <t>Office space leases, in square feet | ft²</t>
        </is>
      </c>
      <c r="E26" s="5" t="n">
        <v>24000</v>
      </c>
    </row>
    <row r="27">
      <c r="A27" s="4" t="inlineStr">
        <is>
          <t>Lease payments, commencement date</t>
        </is>
      </c>
      <c r="E27" s="4" t="inlineStr">
        <is>
          <t>Sep. 30,
		2019</t>
        </is>
      </c>
    </row>
    <row r="28">
      <c r="A28" s="4" t="inlineStr">
        <is>
          <t>Estimated lease payments</t>
        </is>
      </c>
      <c r="E28" s="6" t="n">
        <v>8700</v>
      </c>
    </row>
    <row r="29">
      <c r="A29" s="4" t="inlineStr">
        <is>
          <t>Lease expiration date</t>
        </is>
      </c>
      <c r="E29" s="4" t="inlineStr">
        <is>
          <t>Apr. 30,
		2027</t>
        </is>
      </c>
    </row>
    <row r="30">
      <c r="A30" s="4" t="inlineStr">
        <is>
          <t>Payments for leasehold improvements, net of tenant improvement allowances</t>
        </is>
      </c>
      <c r="E30" s="6" t="n">
        <v>3500</v>
      </c>
    </row>
    <row r="31">
      <c r="A31" s="4" t="inlineStr">
        <is>
          <t>Operating lease renewal term</t>
        </is>
      </c>
      <c r="E31" s="4" t="inlineStr">
        <is>
          <t>5 years</t>
        </is>
      </c>
    </row>
    <row r="32">
      <c r="A32" s="4" t="inlineStr">
        <is>
          <t>Number of options to renew | Option</t>
        </is>
      </c>
      <c r="E32" s="5" t="n">
        <v>1</v>
      </c>
    </row>
    <row r="33">
      <c r="A33" s="4" t="inlineStr">
        <is>
          <t>Research Facility in Madison | Wisconsin</t>
        </is>
      </c>
    </row>
    <row r="34">
      <c r="A34" s="3" t="inlineStr">
        <is>
          <t>Lessee Lease Description [Line Items]</t>
        </is>
      </c>
    </row>
    <row r="35">
      <c r="A35" s="4" t="inlineStr">
        <is>
          <t>Office space leases, in square feet | ft²</t>
        </is>
      </c>
      <c r="F35" s="5" t="n">
        <v>60000</v>
      </c>
    </row>
    <row r="36">
      <c r="A36" s="4" t="inlineStr">
        <is>
          <t>Estimated lease payments</t>
        </is>
      </c>
      <c r="G36" s="6" t="n">
        <v>1200</v>
      </c>
      <c r="I36" s="6" t="n">
        <v>1200</v>
      </c>
      <c r="J36" s="6" t="n">
        <v>26200</v>
      </c>
    </row>
    <row r="37">
      <c r="A37" s="4" t="inlineStr">
        <is>
          <t>Lease expiration date</t>
        </is>
      </c>
      <c r="F37" s="4" t="inlineStr">
        <is>
          <t>Sep. 30,
		2026</t>
        </is>
      </c>
      <c r="J37" s="4" t="inlineStr">
        <is>
          <t>Sep. 30,
		2031</t>
        </is>
      </c>
    </row>
    <row r="38">
      <c r="A38" s="4" t="inlineStr">
        <is>
          <t>Operating lease renewal term</t>
        </is>
      </c>
      <c r="G38" s="4" t="inlineStr">
        <is>
          <t>5 years</t>
        </is>
      </c>
      <c r="I38" s="4" t="inlineStr">
        <is>
          <t>5 years</t>
        </is>
      </c>
    </row>
    <row r="39">
      <c r="A39" s="4" t="inlineStr">
        <is>
          <t>Number of options to renew | Option</t>
        </is>
      </c>
      <c r="G39" s="5" t="n">
        <v>2</v>
      </c>
      <c r="I39" s="5" t="n">
        <v>2</v>
      </c>
    </row>
    <row r="40">
      <c r="A40" s="4" t="inlineStr">
        <is>
          <t>Additional office space for lease | ft²</t>
        </is>
      </c>
      <c r="G40" s="5" t="n">
        <v>10743</v>
      </c>
      <c r="J40" s="5" t="n">
        <v>40000</v>
      </c>
    </row>
    <row r="41">
      <c r="A41" s="4" t="inlineStr">
        <is>
          <t>Expected leasehold improvements, net of tenant improvement allowances</t>
        </is>
      </c>
      <c r="J41" s="6" t="n">
        <v>11000</v>
      </c>
    </row>
    <row r="42">
      <c r="A42" s="4" t="inlineStr">
        <is>
          <t>Research Facility In San Diego | California</t>
        </is>
      </c>
    </row>
    <row r="43">
      <c r="A43" s="3" t="inlineStr">
        <is>
          <t>Lessee Lease Description [Line Items]</t>
        </is>
      </c>
    </row>
    <row r="44">
      <c r="A44" s="4" t="inlineStr">
        <is>
          <t>Lease term</t>
        </is>
      </c>
      <c r="B44" s="4" t="inlineStr">
        <is>
          <t>15 years</t>
        </is>
      </c>
    </row>
    <row r="45">
      <c r="A45" s="4" t="inlineStr">
        <is>
          <t>Office space leases, in square feet | ft²</t>
        </is>
      </c>
      <c r="B45" s="5" t="n">
        <v>144000</v>
      </c>
    </row>
    <row r="46">
      <c r="A46" s="4" t="inlineStr">
        <is>
          <t>Lease payments, commencement date</t>
        </is>
      </c>
      <c r="B46" s="4" t="inlineStr">
        <is>
          <t>May 31,
		2023</t>
        </is>
      </c>
    </row>
    <row r="47">
      <c r="A47" s="4" t="inlineStr">
        <is>
          <t>Estimated lease payments</t>
        </is>
      </c>
      <c r="B47" s="6" t="n">
        <v>119000</v>
      </c>
    </row>
    <row r="48">
      <c r="A48" s="4" t="inlineStr">
        <is>
          <t>Payments for leasehold improvements, net of tenant improvement allowances</t>
        </is>
      </c>
      <c r="B48" s="6" t="n">
        <v>31000</v>
      </c>
    </row>
    <row r="49">
      <c r="A49" s="4" t="inlineStr">
        <is>
          <t>Operating lease renewal term</t>
        </is>
      </c>
      <c r="B49" s="4" t="inlineStr">
        <is>
          <t>10 years</t>
        </is>
      </c>
    </row>
    <row r="50">
      <c r="A50" s="4" t="inlineStr">
        <is>
          <t>Estimated payments for operating expenses</t>
        </is>
      </c>
      <c r="B50" s="6" t="n">
        <v>3000</v>
      </c>
    </row>
    <row r="51">
      <c r="A51" s="4" t="inlineStr">
        <is>
          <t>Research Facility In San Diego | California | Maximum</t>
        </is>
      </c>
    </row>
    <row r="52">
      <c r="A52" s="3" t="inlineStr">
        <is>
          <t>Lessee Lease Description [Line Items]</t>
        </is>
      </c>
    </row>
    <row r="53">
      <c r="A53" s="4" t="inlineStr">
        <is>
          <t>Number of options to renew | Option</t>
        </is>
      </c>
      <c r="B53"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on an Undiscounted Basis (Detail) $ in Thousands</t>
        </is>
      </c>
      <c r="B1" s="2" t="inlineStr">
        <is>
          <t>Dec. 31, 2021USD ($)</t>
        </is>
      </c>
    </row>
    <row r="2">
      <c r="A2" s="3" t="inlineStr">
        <is>
          <t>Leases [Abstract]</t>
        </is>
      </c>
    </row>
    <row r="3">
      <c r="A3" s="4" t="inlineStr">
        <is>
          <t>2022</t>
        </is>
      </c>
      <c r="B3" s="6" t="n">
        <v>3685</v>
      </c>
    </row>
    <row r="4">
      <c r="A4" s="4" t="inlineStr">
        <is>
          <t>2023</t>
        </is>
      </c>
      <c r="B4" s="5" t="n">
        <v>4786</v>
      </c>
    </row>
    <row r="5">
      <c r="A5" s="4" t="inlineStr">
        <is>
          <t>2024</t>
        </is>
      </c>
      <c r="B5" s="5" t="n">
        <v>4621</v>
      </c>
    </row>
    <row r="6">
      <c r="A6" s="4" t="inlineStr">
        <is>
          <t>2025</t>
        </is>
      </c>
      <c r="B6" s="5" t="n">
        <v>4749</v>
      </c>
    </row>
    <row r="7">
      <c r="A7" s="4" t="inlineStr">
        <is>
          <t>2026</t>
        </is>
      </c>
      <c r="B7" s="5" t="n">
        <v>5050</v>
      </c>
    </row>
    <row r="8">
      <c r="A8" s="4" t="inlineStr">
        <is>
          <t>2027 and thereafter</t>
        </is>
      </c>
      <c r="B8" s="5" t="n">
        <v>13200</v>
      </c>
    </row>
    <row r="9">
      <c r="A9" s="4" t="inlineStr">
        <is>
          <t>Total</t>
        </is>
      </c>
      <c r="B9" s="5" t="n">
        <v>36091</v>
      </c>
    </row>
    <row r="10">
      <c r="A10" s="4" t="inlineStr">
        <is>
          <t>Less imputed interest</t>
        </is>
      </c>
      <c r="B10" s="5" t="n">
        <v>-10776</v>
      </c>
    </row>
    <row r="11">
      <c r="A11" s="4" t="inlineStr">
        <is>
          <t>Total operating lease liabilities (includes current portion)</t>
        </is>
      </c>
      <c r="B11" s="6" t="n">
        <v>253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 - USD ($) $ in Millions</t>
        </is>
      </c>
      <c r="B1" s="2" t="inlineStr">
        <is>
          <t>3 Months Ended</t>
        </is>
      </c>
    </row>
    <row r="2">
      <c r="B2" s="2" t="inlineStr">
        <is>
          <t>Dec. 31, 2021</t>
        </is>
      </c>
      <c r="C2" s="2" t="inlineStr">
        <is>
          <t>Dec. 31, 2020</t>
        </is>
      </c>
      <c r="D2" s="2" t="inlineStr">
        <is>
          <t>Sep. 30, 2021</t>
        </is>
      </c>
    </row>
    <row r="3">
      <c r="A3" s="3" t="inlineStr">
        <is>
          <t>Share Based Compensation Arrangement By Share Based Payment Award [Line Items]</t>
        </is>
      </c>
    </row>
    <row r="4">
      <c r="A4" s="4" t="inlineStr">
        <is>
          <t>Number of options outstanding</t>
        </is>
      </c>
      <c r="B4" s="5" t="n">
        <v>3218005</v>
      </c>
      <c r="D4" s="5" t="n">
        <v>3456239</v>
      </c>
    </row>
    <row r="5">
      <c r="A5" s="4" t="inlineStr">
        <is>
          <t>RSU awards vesting, description</t>
        </is>
      </c>
      <c r="B5" s="4" t="inlineStr">
        <is>
          <t xml:space="preserve">At vesting, each outstanding RSU will be exchanged for one share of the Company’s Common Stock. RSU awards generally vest subject to the satisfaction of service requirements or the satisfaction of both service requirements and achievement of certain performance targets.  </t>
        </is>
      </c>
    </row>
    <row r="6">
      <c r="A6" s="4" t="inlineStr">
        <is>
          <t>Employee Stock Option</t>
        </is>
      </c>
    </row>
    <row r="7">
      <c r="A7" s="3" t="inlineStr">
        <is>
          <t>Share Based Compensation Arrangement By Share Based Payment Award [Line Items]</t>
        </is>
      </c>
    </row>
    <row r="8">
      <c r="A8" s="4" t="inlineStr">
        <is>
          <t>Stock-based compensation expense</t>
        </is>
      </c>
      <c r="B8" s="6" t="n">
        <v>3</v>
      </c>
      <c r="C8" s="9" t="n">
        <v>3.1</v>
      </c>
    </row>
    <row r="9">
      <c r="A9" s="4" t="inlineStr">
        <is>
          <t>Grant date fair value of the options granted</t>
        </is>
      </c>
      <c r="B9" s="5" t="n">
        <v>0</v>
      </c>
      <c r="C9" s="10" t="n">
        <v>6.8</v>
      </c>
    </row>
    <row r="10">
      <c r="A10" s="4" t="inlineStr">
        <is>
          <t>Intrinsic value of options exercised</t>
        </is>
      </c>
      <c r="B10" s="10" t="n">
        <v>12.5</v>
      </c>
      <c r="C10" s="5" t="n">
        <v>32</v>
      </c>
    </row>
    <row r="11">
      <c r="A11" s="4" t="inlineStr">
        <is>
          <t>Unrecognized pre-tax compensation expense</t>
        </is>
      </c>
      <c r="B11" s="9" t="n">
        <v>22.4</v>
      </c>
    </row>
    <row r="12">
      <c r="A12" s="4" t="inlineStr">
        <is>
          <t>Weighted average period to recognize pre-tax compensation expense</t>
        </is>
      </c>
      <c r="B12" s="4" t="inlineStr">
        <is>
          <t>2 years 2 months 12 days</t>
        </is>
      </c>
    </row>
    <row r="13">
      <c r="A13" s="4" t="inlineStr">
        <is>
          <t>Dividend yield</t>
        </is>
      </c>
      <c r="B13" s="4" t="inlineStr">
        <is>
          <t>0.00%</t>
        </is>
      </c>
    </row>
    <row r="14">
      <c r="A14" s="4" t="inlineStr">
        <is>
          <t>Restricted Stock Units (RSUs)</t>
        </is>
      </c>
    </row>
    <row r="15">
      <c r="A15" s="3" t="inlineStr">
        <is>
          <t>Share Based Compensation Arrangement By Share Based Payment Award [Line Items]</t>
        </is>
      </c>
    </row>
    <row r="16">
      <c r="A16" s="4" t="inlineStr">
        <is>
          <t>Stock-based compensation expense</t>
        </is>
      </c>
      <c r="B16" s="9" t="n">
        <v>21.5</v>
      </c>
      <c r="C16" s="5" t="n">
        <v>5</v>
      </c>
    </row>
    <row r="17">
      <c r="A17" s="4" t="inlineStr">
        <is>
          <t>Weighted average period to recognize pre-tax compensation expense</t>
        </is>
      </c>
      <c r="B17" s="4" t="inlineStr">
        <is>
          <t>2 years 7 months 6 days</t>
        </is>
      </c>
    </row>
    <row r="18">
      <c r="A18" s="4" t="inlineStr">
        <is>
          <t>Grant date fair value of other than options granted</t>
        </is>
      </c>
      <c r="B18" s="9" t="n">
        <v>7.7</v>
      </c>
      <c r="C18" s="9" t="n">
        <v>7.4</v>
      </c>
    </row>
    <row r="19">
      <c r="A19" s="4" t="inlineStr">
        <is>
          <t>Unrecognized pre-tax compensation expense</t>
        </is>
      </c>
      <c r="B19" s="9" t="n">
        <v>139.7</v>
      </c>
    </row>
    <row r="20">
      <c r="A20" s="4" t="inlineStr">
        <is>
          <t>2004 Equity Incentive Plan</t>
        </is>
      </c>
    </row>
    <row r="21">
      <c r="A21" s="3" t="inlineStr">
        <is>
          <t>Share Based Compensation Arrangement By Share Based Payment Award [Line Items]</t>
        </is>
      </c>
    </row>
    <row r="22">
      <c r="A22" s="4" t="inlineStr">
        <is>
          <t>Shares reserve for issuance</t>
        </is>
      </c>
      <c r="B22" s="5" t="n">
        <v>376301</v>
      </c>
    </row>
    <row r="23">
      <c r="A23" s="4" t="inlineStr">
        <is>
          <t>2004 Equity Incentive Plan | Employee Stock Option</t>
        </is>
      </c>
    </row>
    <row r="24">
      <c r="A24" s="3" t="inlineStr">
        <is>
          <t>Share Based Compensation Arrangement By Share Based Payment Award [Line Items]</t>
        </is>
      </c>
    </row>
    <row r="25">
      <c r="A25" s="4" t="inlineStr">
        <is>
          <t>Number of options outstanding</t>
        </is>
      </c>
      <c r="B25" s="5" t="n">
        <v>376301</v>
      </c>
    </row>
    <row r="26">
      <c r="A26" s="4" t="inlineStr">
        <is>
          <t>2013 Incentive Plan</t>
        </is>
      </c>
    </row>
    <row r="27">
      <c r="A27" s="3" t="inlineStr">
        <is>
          <t>Share Based Compensation Arrangement By Share Based Payment Award [Line Items]</t>
        </is>
      </c>
    </row>
    <row r="28">
      <c r="A28" s="4" t="inlineStr">
        <is>
          <t>Shares reserve for issuance</t>
        </is>
      </c>
      <c r="B28" s="5" t="n">
        <v>4904814</v>
      </c>
    </row>
    <row r="29">
      <c r="A29" s="4" t="inlineStr">
        <is>
          <t>Number of shares forfeited</t>
        </is>
      </c>
      <c r="B29" s="5" t="n">
        <v>91943</v>
      </c>
    </row>
    <row r="30">
      <c r="A30" s="4" t="inlineStr">
        <is>
          <t>2013 Incentive Plan | Employee Stock Option</t>
        </is>
      </c>
    </row>
    <row r="31">
      <c r="A31" s="3" t="inlineStr">
        <is>
          <t>Share Based Compensation Arrangement By Share Based Payment Award [Line Items]</t>
        </is>
      </c>
    </row>
    <row r="32">
      <c r="A32" s="4" t="inlineStr">
        <is>
          <t>Number of options outstanding</t>
        </is>
      </c>
      <c r="B32" s="5" t="n">
        <v>1948814</v>
      </c>
    </row>
    <row r="33">
      <c r="A33" s="4" t="inlineStr">
        <is>
          <t>2013 Incentive Plan | Restricted Stock Units (RSUs)</t>
        </is>
      </c>
    </row>
    <row r="34">
      <c r="A34" s="3" t="inlineStr">
        <is>
          <t>Share Based Compensation Arrangement By Share Based Payment Award [Line Items]</t>
        </is>
      </c>
    </row>
    <row r="35">
      <c r="A35" s="4" t="inlineStr">
        <is>
          <t>Number of restricted stock units outstanding</t>
        </is>
      </c>
      <c r="B35" s="5" t="n">
        <v>2956000</v>
      </c>
    </row>
    <row r="36">
      <c r="A36" s="4" t="inlineStr">
        <is>
          <t>Outside Of Equity Compensation Plans</t>
        </is>
      </c>
    </row>
    <row r="37">
      <c r="A37" s="3" t="inlineStr">
        <is>
          <t>Share Based Compensation Arrangement By Share Based Payment Award [Line Items]</t>
        </is>
      </c>
    </row>
    <row r="38">
      <c r="A38" s="4" t="inlineStr">
        <is>
          <t>Shares reserve for issuance</t>
        </is>
      </c>
      <c r="B38" s="5" t="n">
        <v>889890</v>
      </c>
    </row>
    <row r="39">
      <c r="A39" s="4" t="inlineStr">
        <is>
          <t>Outside Of Equity Compensation Plans | Restricted Stock Units (RSUs)</t>
        </is>
      </c>
    </row>
    <row r="40">
      <c r="A40" s="3" t="inlineStr">
        <is>
          <t>Share Based Compensation Arrangement By Share Based Payment Award [Line Items]</t>
        </is>
      </c>
    </row>
    <row r="41">
      <c r="A41" s="4" t="inlineStr">
        <is>
          <t>Shares reserve for issuance</t>
        </is>
      </c>
      <c r="B41" s="5" t="n">
        <v>651000</v>
      </c>
    </row>
    <row r="42">
      <c r="A42" s="4" t="inlineStr">
        <is>
          <t>2021 Incentive Plan</t>
        </is>
      </c>
    </row>
    <row r="43">
      <c r="A43" s="3" t="inlineStr">
        <is>
          <t>Share Based Compensation Arrangement By Share Based Payment Award [Line Items]</t>
        </is>
      </c>
    </row>
    <row r="44">
      <c r="A44" s="4" t="inlineStr">
        <is>
          <t>Number of shares authorized</t>
        </is>
      </c>
      <c r="B44" s="5" t="n">
        <v>8012543</v>
      </c>
    </row>
    <row r="45">
      <c r="A45" s="4" t="inlineStr">
        <is>
          <t>2021 Incentive Plan | Employee Stock Option</t>
        </is>
      </c>
    </row>
    <row r="46">
      <c r="A46" s="3" t="inlineStr">
        <is>
          <t>Share Based Compensation Arrangement By Share Based Payment Award [Line Items]</t>
        </is>
      </c>
    </row>
    <row r="47">
      <c r="A47" s="4" t="inlineStr">
        <is>
          <t>Number of options outstanding</t>
        </is>
      </c>
      <c r="B47" s="5" t="n">
        <v>3000</v>
      </c>
    </row>
    <row r="48">
      <c r="A48" s="4" t="inlineStr">
        <is>
          <t>2021 Incentive Plan | Restricted Stock Units (RSUs)</t>
        </is>
      </c>
    </row>
    <row r="49">
      <c r="A49" s="3" t="inlineStr">
        <is>
          <t>Share Based Compensation Arrangement By Share Based Payment Award [Line Items]</t>
        </is>
      </c>
    </row>
    <row r="50">
      <c r="A50" s="4" t="inlineStr">
        <is>
          <t>Number of restricted stock units outstanding</t>
        </is>
      </c>
      <c r="B50" s="5" t="n">
        <v>76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shares in Thousands, $ in Thousands</t>
        </is>
      </c>
      <c r="B1" s="2" t="inlineStr">
        <is>
          <t>3 Months Ended</t>
        </is>
      </c>
    </row>
    <row r="2">
      <c r="B2" s="2" t="inlineStr">
        <is>
          <t>Dec. 31, 2021</t>
        </is>
      </c>
      <c r="C2" s="2" t="inlineStr">
        <is>
          <t>Dec. 31, 2020</t>
        </is>
      </c>
    </row>
    <row r="3">
      <c r="A3" s="3" t="inlineStr">
        <is>
          <t>Income Statement [Abstract]</t>
        </is>
      </c>
    </row>
    <row r="4">
      <c r="A4" s="4" t="inlineStr">
        <is>
          <t>REVENUE</t>
        </is>
      </c>
      <c r="B4" s="6" t="n">
        <v>27439</v>
      </c>
      <c r="C4" s="6" t="n">
        <v>21303</v>
      </c>
    </row>
    <row r="5">
      <c r="A5" s="3" t="inlineStr">
        <is>
          <t>OPERATING EXPENSES</t>
        </is>
      </c>
    </row>
    <row r="6">
      <c r="A6" s="4" t="inlineStr">
        <is>
          <t>Research and development</t>
        </is>
      </c>
      <c r="B6" s="5" t="n">
        <v>65765</v>
      </c>
      <c r="C6" s="5" t="n">
        <v>36555</v>
      </c>
    </row>
    <row r="7">
      <c r="A7" s="4" t="inlineStr">
        <is>
          <t>General and administrative expenses</t>
        </is>
      </c>
      <c r="B7" s="5" t="n">
        <v>24995</v>
      </c>
      <c r="C7" s="5" t="n">
        <v>8802</v>
      </c>
    </row>
    <row r="8">
      <c r="A8" s="4" t="inlineStr">
        <is>
          <t>TOTAL OPERATING EXPENSES</t>
        </is>
      </c>
      <c r="B8" s="5" t="n">
        <v>90760</v>
      </c>
      <c r="C8" s="5" t="n">
        <v>45357</v>
      </c>
    </row>
    <row r="9">
      <c r="A9" s="4" t="inlineStr">
        <is>
          <t>OPERATING INCOME (LOSS)</t>
        </is>
      </c>
      <c r="B9" s="5" t="n">
        <v>-63321</v>
      </c>
      <c r="C9" s="5" t="n">
        <v>-24054</v>
      </c>
    </row>
    <row r="10">
      <c r="A10" s="3" t="inlineStr">
        <is>
          <t>OTHER INCOME (EXPENSE)</t>
        </is>
      </c>
    </row>
    <row r="11">
      <c r="A11" s="4" t="inlineStr">
        <is>
          <t>Interest income, net</t>
        </is>
      </c>
      <c r="B11" s="5" t="n">
        <v>1156</v>
      </c>
      <c r="C11" s="5" t="n">
        <v>2169</v>
      </c>
    </row>
    <row r="12">
      <c r="A12" s="4" t="inlineStr">
        <is>
          <t>Other income (expense)</t>
        </is>
      </c>
      <c r="B12" s="5" t="n">
        <v>-707</v>
      </c>
      <c r="C12" s="5" t="n">
        <v>1153</v>
      </c>
    </row>
    <row r="13">
      <c r="A13" s="4" t="inlineStr">
        <is>
          <t>TOTAL OTHER INCOME (EXPENSE)</t>
        </is>
      </c>
      <c r="B13" s="5" t="n">
        <v>449</v>
      </c>
      <c r="C13" s="5" t="n">
        <v>3322</v>
      </c>
    </row>
    <row r="14">
      <c r="A14" s="4" t="inlineStr">
        <is>
          <t>INCOME (LOSS) BEFORE INCOME TAXES</t>
        </is>
      </c>
      <c r="B14" s="5" t="n">
        <v>-62872</v>
      </c>
      <c r="C14" s="5" t="n">
        <v>-20732</v>
      </c>
    </row>
    <row r="15">
      <c r="A15" s="4" t="inlineStr">
        <is>
          <t>NET INCOME (LOSS)</t>
        </is>
      </c>
      <c r="B15" s="6" t="n">
        <v>-62872</v>
      </c>
      <c r="C15" s="6" t="n">
        <v>-20732</v>
      </c>
    </row>
    <row r="16">
      <c r="A16" s="4" t="inlineStr">
        <is>
          <t>NET INCOME (LOSS) PER SHARE - BASIC</t>
        </is>
      </c>
      <c r="B16" s="8" t="n">
        <v>-0.6</v>
      </c>
      <c r="C16" s="8" t="n">
        <v>-0.2</v>
      </c>
    </row>
    <row r="17">
      <c r="A17" s="4" t="inlineStr">
        <is>
          <t>NET INCOME (LOSS) PER SHARE - DILUTED</t>
        </is>
      </c>
      <c r="B17" s="8" t="n">
        <v>-0.6</v>
      </c>
      <c r="C17" s="8" t="n">
        <v>-0.2</v>
      </c>
    </row>
    <row r="18">
      <c r="A18" s="4" t="inlineStr">
        <is>
          <t>Weighted average shares outstanding - basic</t>
        </is>
      </c>
      <c r="B18" s="5" t="n">
        <v>104534</v>
      </c>
      <c r="C18" s="5" t="n">
        <v>102757</v>
      </c>
    </row>
    <row r="19">
      <c r="A19" s="4" t="inlineStr">
        <is>
          <t>Weighted average shares outstanding - diluted</t>
        </is>
      </c>
      <c r="B19" s="5" t="n">
        <v>104534</v>
      </c>
      <c r="C19" s="5" t="n">
        <v>102757</v>
      </c>
    </row>
    <row r="20">
      <c r="A20" s="3" t="inlineStr">
        <is>
          <t>OTHER COMPREHENSIVE INCOME (LOSS), NET OF TAX:</t>
        </is>
      </c>
    </row>
    <row r="21">
      <c r="A21" s="4" t="inlineStr">
        <is>
          <t>Foreign currency translation adjustments</t>
        </is>
      </c>
      <c r="B21" s="6" t="n">
        <v>-39</v>
      </c>
      <c r="C21" s="6" t="n">
        <v>180</v>
      </c>
    </row>
    <row r="22">
      <c r="A22" s="4" t="inlineStr">
        <is>
          <t>COMPREHENSIVE INCOME (LOSS)</t>
        </is>
      </c>
      <c r="B22" s="6" t="n">
        <v>-62911</v>
      </c>
      <c r="C22" s="6" t="n">
        <v>-205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7" customWidth="1" min="2" max="2"/>
  </cols>
  <sheetData>
    <row r="1">
      <c r="A1" s="1" t="inlineStr">
        <is>
          <t>Stock-Based Compensation - Summarize Information about Stock Options (Detail)</t>
        </is>
      </c>
      <c r="B1" s="2" t="inlineStr">
        <is>
          <t>3 Months Ended</t>
        </is>
      </c>
    </row>
    <row r="2">
      <c r="B2" s="2" t="inlineStr">
        <is>
          <t>Dec. 31, 2021USD ($)$ / sharesshares</t>
        </is>
      </c>
    </row>
    <row r="3">
      <c r="A3" s="3" t="inlineStr">
        <is>
          <t>Disclosure Of Compensation Related Costs Sharebased Payments [Abstract]</t>
        </is>
      </c>
    </row>
    <row r="4">
      <c r="A4" s="4" t="inlineStr">
        <is>
          <t>Number of Options Outstanding, beginning balance | shares</t>
        </is>
      </c>
      <c r="B4" s="5" t="n">
        <v>3456239</v>
      </c>
    </row>
    <row r="5">
      <c r="A5" s="4" t="inlineStr">
        <is>
          <t>Number of Options Outstanding, Cancelled | shares</t>
        </is>
      </c>
      <c r="B5" s="5" t="n">
        <v>-30420</v>
      </c>
    </row>
    <row r="6">
      <c r="A6" s="4" t="inlineStr">
        <is>
          <t>Number of Options Outstanding, Exercised | shares</t>
        </is>
      </c>
      <c r="B6" s="5" t="n">
        <v>-207814</v>
      </c>
    </row>
    <row r="7">
      <c r="A7" s="4" t="inlineStr">
        <is>
          <t>Number of Options Outstanding, ending balance | shares</t>
        </is>
      </c>
      <c r="B7" s="5" t="n">
        <v>3218005</v>
      </c>
    </row>
    <row r="8">
      <c r="A8" s="4" t="inlineStr">
        <is>
          <t>Number of Options Outstanding, Exercisable | shares</t>
        </is>
      </c>
      <c r="B8" s="5" t="n">
        <v>2460188</v>
      </c>
    </row>
    <row r="9">
      <c r="A9" s="4" t="inlineStr">
        <is>
          <t>Weighted-Average Exercise Price Per Share, beginning balance | $ / shares</t>
        </is>
      </c>
      <c r="B9" s="8" t="n">
        <v>19.6</v>
      </c>
    </row>
    <row r="10">
      <c r="A10" s="4" t="inlineStr">
        <is>
          <t>Weighted-Average Exercise Price Per Share, Cancelled | $ / shares</t>
        </is>
      </c>
      <c r="B10" s="11" t="n">
        <v>35.57</v>
      </c>
    </row>
    <row r="11">
      <c r="A11" s="4" t="inlineStr">
        <is>
          <t>Weighted-Average Exercise Price Per Share, Exercised | $ / shares</t>
        </is>
      </c>
      <c r="B11" s="11" t="n">
        <v>10.32</v>
      </c>
    </row>
    <row r="12">
      <c r="A12" s="4" t="inlineStr">
        <is>
          <t>Weighted-Average Exercise Price Per Share, ending balance | $ / shares</t>
        </is>
      </c>
      <c r="B12" s="11" t="n">
        <v>20.05</v>
      </c>
    </row>
    <row r="13">
      <c r="A13" s="4" t="inlineStr">
        <is>
          <t>Weighted-Average Exercise Price Per Share, Exercisable | $ / shares</t>
        </is>
      </c>
      <c r="B13" s="8" t="n">
        <v>13.69</v>
      </c>
    </row>
    <row r="14">
      <c r="A14" s="4" t="inlineStr">
        <is>
          <t>Weighted-Average Remaining Contractual Term</t>
        </is>
      </c>
      <c r="B14" s="4" t="inlineStr">
        <is>
          <t>5 years 4 months 24 days</t>
        </is>
      </c>
    </row>
    <row r="15">
      <c r="A15" s="4" t="inlineStr">
        <is>
          <t>Weighted-Average Remaining Contractual Term, Exercisable</t>
        </is>
      </c>
      <c r="B15" s="4" t="inlineStr">
        <is>
          <t>4 years 7 months 6 days</t>
        </is>
      </c>
    </row>
    <row r="16">
      <c r="A16" s="4" t="inlineStr">
        <is>
          <t>Aggregate Intrinsic Value | $</t>
        </is>
      </c>
      <c r="B16" s="6" t="n">
        <v>149311699</v>
      </c>
    </row>
    <row r="17">
      <c r="A17" s="4" t="inlineStr">
        <is>
          <t>Aggregate Intrinsic Value, Exercisable | $</t>
        </is>
      </c>
      <c r="B17" s="6" t="n">
        <v>1295204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ssumptions Used to Value Stock Options (Detail)</t>
        </is>
      </c>
      <c r="B1" s="2" t="inlineStr">
        <is>
          <t>3 Months Ended</t>
        </is>
      </c>
    </row>
    <row r="2">
      <c r="B2" s="2" t="inlineStr">
        <is>
          <t>Dec. 31, 2020$ / shares</t>
        </is>
      </c>
    </row>
    <row r="3">
      <c r="A3" s="3" t="inlineStr">
        <is>
          <t>Share Based Compensation Arrangement By Share Based Payment Award Fair Value Assumptions And Methodology [Abstract]</t>
        </is>
      </c>
    </row>
    <row r="4">
      <c r="A4" s="4" t="inlineStr">
        <is>
          <t>Risk-free interest rate, minimum</t>
        </is>
      </c>
      <c r="B4" s="4" t="inlineStr">
        <is>
          <t>0.40%</t>
        </is>
      </c>
    </row>
    <row r="5">
      <c r="A5" s="4" t="inlineStr">
        <is>
          <t>Risk-free interest rate, maximum</t>
        </is>
      </c>
      <c r="B5" s="4" t="inlineStr">
        <is>
          <t>0.60%</t>
        </is>
      </c>
    </row>
    <row r="6">
      <c r="A6" s="4" t="inlineStr">
        <is>
          <t>Volatility, minimum</t>
        </is>
      </c>
      <c r="B6" s="4" t="inlineStr">
        <is>
          <t>90.00%</t>
        </is>
      </c>
    </row>
    <row r="7">
      <c r="A7" s="4" t="inlineStr">
        <is>
          <t>Volatility, maximum</t>
        </is>
      </c>
      <c r="B7" s="4" t="inlineStr">
        <is>
          <t>90.40%</t>
        </is>
      </c>
    </row>
    <row r="8">
      <c r="A8" s="4" t="inlineStr">
        <is>
          <t>Expected life (in years)</t>
        </is>
      </c>
      <c r="B8" s="4" t="inlineStr">
        <is>
          <t>6 years 3 months</t>
        </is>
      </c>
    </row>
    <row r="9">
      <c r="A9" s="4" t="inlineStr">
        <is>
          <t>Weighted average grant date fair value per share of options granted</t>
        </is>
      </c>
      <c r="B9" s="8" t="n">
        <v>47.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s Activity (Detail) - Restricted Stock Units (RSUs)</t>
        </is>
      </c>
      <c r="B1" s="2" t="inlineStr">
        <is>
          <t>3 Months Ended</t>
        </is>
      </c>
    </row>
    <row r="2">
      <c r="B2" s="2" t="inlineStr">
        <is>
          <t>Dec. 31, 2021$ / sharesshares</t>
        </is>
      </c>
    </row>
    <row r="3">
      <c r="A3" s="3" t="inlineStr">
        <is>
          <t>Share Based Compensation Arrangement By Share Based Payment Award [Line Items]</t>
        </is>
      </c>
    </row>
    <row r="4">
      <c r="A4" s="4" t="inlineStr">
        <is>
          <t>Number of RSUs, Unvested, beginning of period | shares</t>
        </is>
      </c>
      <c r="B4" s="5" t="n">
        <v>3731850</v>
      </c>
    </row>
    <row r="5">
      <c r="A5" s="4" t="inlineStr">
        <is>
          <t>Number of RSUs, Granted | shares</t>
        </is>
      </c>
      <c r="B5" s="5" t="n">
        <v>122500</v>
      </c>
    </row>
    <row r="6">
      <c r="A6" s="4" t="inlineStr">
        <is>
          <t>Number of RSUs, Vested | shares</t>
        </is>
      </c>
      <c r="B6" s="5" t="n">
        <v>-263700</v>
      </c>
    </row>
    <row r="7">
      <c r="A7" s="4" t="inlineStr">
        <is>
          <t>Number of RSUs, Forfeited | shares</t>
        </is>
      </c>
      <c r="B7" s="5" t="n">
        <v>-7250</v>
      </c>
    </row>
    <row r="8">
      <c r="A8" s="4" t="inlineStr">
        <is>
          <t>Number of RSUs, Unvested, End of period | shares</t>
        </is>
      </c>
      <c r="B8" s="5" t="n">
        <v>3583400</v>
      </c>
    </row>
    <row r="9">
      <c r="A9" s="4" t="inlineStr">
        <is>
          <t>Weighted-Average Grant Date Fair Value, beginning balance | $ / shares</t>
        </is>
      </c>
      <c r="B9" s="8" t="n">
        <v>60.82</v>
      </c>
    </row>
    <row r="10">
      <c r="A10" s="4" t="inlineStr">
        <is>
          <t>Weighted-Average Grant Date Fair Value, Granted | $ / shares</t>
        </is>
      </c>
      <c r="B10" s="11" t="n">
        <v>62.6</v>
      </c>
    </row>
    <row r="11">
      <c r="A11" s="4" t="inlineStr">
        <is>
          <t>Weighted-Average Grant Date Fair Value, Vested | $ / shares</t>
        </is>
      </c>
      <c r="B11" s="11" t="n">
        <v>61.11</v>
      </c>
    </row>
    <row r="12">
      <c r="A12" s="4" t="inlineStr">
        <is>
          <t>Weighted-Average Grant Date Fair Value, Forfeited | $ / shares</t>
        </is>
      </c>
      <c r="B12" s="11" t="n">
        <v>83.54000000000001</v>
      </c>
    </row>
    <row r="13">
      <c r="A13" s="4" t="inlineStr">
        <is>
          <t>Weighted-Average Grant Date Fair Value, ending balance | $ / shares</t>
        </is>
      </c>
      <c r="B13" s="8" t="n">
        <v>60.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Assets and Liabilities Measured at Fair Value on Recurring Basis (Detail) - USD ($) $ in Thousands</t>
        </is>
      </c>
      <c r="B1" s="2" t="inlineStr">
        <is>
          <t>Dec. 31, 2021</t>
        </is>
      </c>
      <c r="C1" s="2" t="inlineStr">
        <is>
          <t>Sep. 30, 2021</t>
        </is>
      </c>
    </row>
    <row r="2">
      <c r="A2" s="3" t="inlineStr">
        <is>
          <t>Fair Value Assets And Liabilities Measured On Recurring And Nonrecurring Basis [Line Items]</t>
        </is>
      </c>
    </row>
    <row r="3">
      <c r="A3" s="4" t="inlineStr">
        <is>
          <t>Short-term investments (held to maturity)</t>
        </is>
      </c>
      <c r="B3" s="6" t="n">
        <v>329803</v>
      </c>
      <c r="C3" s="6" t="n">
        <v>304073</v>
      </c>
    </row>
    <row r="4">
      <c r="A4" s="4" t="inlineStr">
        <is>
          <t>Fair Value, Measurements, Recurring</t>
        </is>
      </c>
    </row>
    <row r="5">
      <c r="A5" s="3" t="inlineStr">
        <is>
          <t>Fair Value Assets And Liabilities Measured On Recurring And Nonrecurring Basis [Line Items]</t>
        </is>
      </c>
    </row>
    <row r="6">
      <c r="A6" s="4" t="inlineStr">
        <is>
          <t>Cash and cash equivalents</t>
        </is>
      </c>
      <c r="B6" s="5" t="n">
        <v>91587</v>
      </c>
      <c r="C6" s="5" t="n">
        <v>184434</v>
      </c>
    </row>
    <row r="7">
      <c r="A7" s="4" t="inlineStr">
        <is>
          <t>Marketable securities</t>
        </is>
      </c>
      <c r="B7" s="5" t="n">
        <v>126010</v>
      </c>
      <c r="C7" s="5" t="n">
        <v>126728</v>
      </c>
    </row>
    <row r="8">
      <c r="A8" s="4" t="inlineStr">
        <is>
          <t>Short-term investments (held to maturity)</t>
        </is>
      </c>
      <c r="B8" s="5" t="n">
        <v>113224</v>
      </c>
      <c r="C8" s="5" t="n">
        <v>57430</v>
      </c>
    </row>
    <row r="9">
      <c r="A9" s="4" t="inlineStr">
        <is>
          <t>Long-term investments (held to maturity)</t>
        </is>
      </c>
      <c r="B9" s="5" t="n">
        <v>216579</v>
      </c>
      <c r="C9" s="5" t="n">
        <v>246643</v>
      </c>
    </row>
    <row r="10">
      <c r="A10" s="4" t="inlineStr">
        <is>
          <t>Fair Value, Measurements, Recurring | Level 1</t>
        </is>
      </c>
    </row>
    <row r="11">
      <c r="A11" s="3" t="inlineStr">
        <is>
          <t>Fair Value Assets And Liabilities Measured On Recurring And Nonrecurring Basis [Line Items]</t>
        </is>
      </c>
    </row>
    <row r="12">
      <c r="A12" s="4" t="inlineStr">
        <is>
          <t>Cash and cash equivalents</t>
        </is>
      </c>
      <c r="B12" s="5" t="n">
        <v>91587</v>
      </c>
      <c r="C12" s="5" t="n">
        <v>184434</v>
      </c>
    </row>
    <row r="13">
      <c r="A13" s="4" t="inlineStr">
        <is>
          <t>Marketable securities</t>
        </is>
      </c>
      <c r="B13" s="5" t="n">
        <v>126010</v>
      </c>
      <c r="C13" s="5" t="n">
        <v>126728</v>
      </c>
    </row>
    <row r="14">
      <c r="A14" s="4" t="inlineStr">
        <is>
          <t>Fair Value, Measurements, Recurring | Level 2</t>
        </is>
      </c>
    </row>
    <row r="15">
      <c r="A15" s="3" t="inlineStr">
        <is>
          <t>Fair Value Assets And Liabilities Measured On Recurring And Nonrecurring Basis [Line Items]</t>
        </is>
      </c>
    </row>
    <row r="16">
      <c r="A16" s="4" t="inlineStr">
        <is>
          <t>Short-term investments (held to maturity)</t>
        </is>
      </c>
      <c r="B16" s="5" t="n">
        <v>113224</v>
      </c>
      <c r="C16" s="5" t="n">
        <v>57430</v>
      </c>
    </row>
    <row r="17">
      <c r="A17" s="4" t="inlineStr">
        <is>
          <t>Long-term investments (held to maturity)</t>
        </is>
      </c>
      <c r="B17" s="6" t="n">
        <v>216579</v>
      </c>
      <c r="C17" s="6" t="n">
        <v>2466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mount at Sep. 30, 2020</t>
        </is>
      </c>
      <c r="B2" s="6" t="n">
        <v>461779</v>
      </c>
      <c r="C2" s="6" t="n">
        <v>195</v>
      </c>
      <c r="D2" s="6" t="n">
        <v>965410</v>
      </c>
      <c r="E2" s="6" t="n">
        <v>18</v>
      </c>
      <c r="F2" s="6" t="n">
        <v>-503844</v>
      </c>
    </row>
    <row r="3">
      <c r="A3" s="4" t="inlineStr">
        <is>
          <t>Beginning Balance, Shares at Sep. 30, 2020</t>
        </is>
      </c>
      <c r="C3" s="5" t="n">
        <v>102376000</v>
      </c>
    </row>
    <row r="4">
      <c r="A4" s="4" t="inlineStr">
        <is>
          <t>Stock-based compensation</t>
        </is>
      </c>
      <c r="B4" s="5" t="n">
        <v>8144</v>
      </c>
      <c r="D4" s="5" t="n">
        <v>8144</v>
      </c>
    </row>
    <row r="5">
      <c r="A5" s="4" t="inlineStr">
        <is>
          <t>Exercise of stock options, Amount</t>
        </is>
      </c>
      <c r="B5" s="5" t="n">
        <v>5101</v>
      </c>
      <c r="D5" s="5" t="n">
        <v>5101</v>
      </c>
    </row>
    <row r="6">
      <c r="A6" s="4" t="inlineStr">
        <is>
          <t>Exercise of stock options, Shares</t>
        </is>
      </c>
      <c r="C6" s="5" t="n">
        <v>538000</v>
      </c>
    </row>
    <row r="7">
      <c r="A7" s="4" t="inlineStr">
        <is>
          <t>Common stock - restricted stock units vesting, Shares</t>
        </is>
      </c>
      <c r="C7" s="5" t="n">
        <v>280000</v>
      </c>
    </row>
    <row r="8">
      <c r="A8" s="4" t="inlineStr">
        <is>
          <t>Foreign currency translation adjustments</t>
        </is>
      </c>
      <c r="B8" s="5" t="n">
        <v>180</v>
      </c>
      <c r="E8" s="5" t="n">
        <v>180</v>
      </c>
    </row>
    <row r="9">
      <c r="A9" s="4" t="inlineStr">
        <is>
          <t>Net income (loss)</t>
        </is>
      </c>
      <c r="B9" s="5" t="n">
        <v>-20732</v>
      </c>
      <c r="F9" s="5" t="n">
        <v>-20732</v>
      </c>
    </row>
    <row r="10">
      <c r="A10" s="4" t="inlineStr">
        <is>
          <t>Ending Balance, Amount at Dec. 31, 2020</t>
        </is>
      </c>
      <c r="B10" s="5" t="n">
        <v>454472</v>
      </c>
      <c r="C10" s="6" t="n">
        <v>195</v>
      </c>
      <c r="D10" s="5" t="n">
        <v>978655</v>
      </c>
      <c r="E10" s="5" t="n">
        <v>198</v>
      </c>
      <c r="F10" s="5" t="n">
        <v>-524576</v>
      </c>
    </row>
    <row r="11">
      <c r="A11" s="4" t="inlineStr">
        <is>
          <t>Ending Balance, Shares at Dec. 31, 2020</t>
        </is>
      </c>
      <c r="C11" s="5" t="n">
        <v>103194000</v>
      </c>
    </row>
    <row r="12">
      <c r="A12" s="4" t="inlineStr">
        <is>
          <t>Beginning Balance, Amount at Sep. 30, 2021</t>
        </is>
      </c>
      <c r="B12" s="5" t="n">
        <v>408822</v>
      </c>
      <c r="C12" s="6" t="n">
        <v>197</v>
      </c>
      <c r="D12" s="5" t="n">
        <v>1053386</v>
      </c>
      <c r="E12" s="5" t="n">
        <v>-69</v>
      </c>
      <c r="F12" s="5" t="n">
        <v>-644692</v>
      </c>
    </row>
    <row r="13">
      <c r="A13" s="4" t="inlineStr">
        <is>
          <t>Beginning Balance, Shares at Sep. 30, 2021</t>
        </is>
      </c>
      <c r="C13" s="5" t="n">
        <v>104327000</v>
      </c>
    </row>
    <row r="14">
      <c r="A14" s="4" t="inlineStr">
        <is>
          <t>Stock-based compensation</t>
        </is>
      </c>
      <c r="B14" s="5" t="n">
        <v>24504</v>
      </c>
      <c r="D14" s="5" t="n">
        <v>24504</v>
      </c>
    </row>
    <row r="15">
      <c r="A15" s="4" t="inlineStr">
        <is>
          <t>Exercise of stock options, Amount</t>
        </is>
      </c>
      <c r="B15" s="6" t="n">
        <v>2145</v>
      </c>
      <c r="D15" s="5" t="n">
        <v>2145</v>
      </c>
    </row>
    <row r="16">
      <c r="A16" s="4" t="inlineStr">
        <is>
          <t>Exercise of stock options, Shares</t>
        </is>
      </c>
      <c r="B16" s="5" t="n">
        <v>207814</v>
      </c>
      <c r="C16" s="5" t="n">
        <v>208000</v>
      </c>
    </row>
    <row r="17">
      <c r="A17" s="4" t="inlineStr">
        <is>
          <t>Common stock - restricted stock units vesting, Shares</t>
        </is>
      </c>
      <c r="C17" s="5" t="n">
        <v>263000</v>
      </c>
    </row>
    <row r="18">
      <c r="A18" s="4" t="inlineStr">
        <is>
          <t>Foreign currency translation adjustments</t>
        </is>
      </c>
      <c r="B18" s="6" t="n">
        <v>-39</v>
      </c>
      <c r="E18" s="5" t="n">
        <v>-39</v>
      </c>
    </row>
    <row r="19">
      <c r="A19" s="4" t="inlineStr">
        <is>
          <t>Net income (loss)</t>
        </is>
      </c>
      <c r="B19" s="5" t="n">
        <v>-62872</v>
      </c>
      <c r="F19" s="5" t="n">
        <v>-62872</v>
      </c>
    </row>
    <row r="20">
      <c r="A20" s="4" t="inlineStr">
        <is>
          <t>Ending Balance, Amount at Dec. 31, 2021</t>
        </is>
      </c>
      <c r="B20" s="6" t="n">
        <v>372560</v>
      </c>
      <c r="C20" s="6" t="n">
        <v>197</v>
      </c>
      <c r="D20" s="6" t="n">
        <v>1080035</v>
      </c>
      <c r="E20" s="6" t="n">
        <v>-108</v>
      </c>
      <c r="F20" s="6" t="n">
        <v>-707564</v>
      </c>
    </row>
    <row r="21">
      <c r="A21" s="4" t="inlineStr">
        <is>
          <t>Ending Balance, Shares at Dec. 31, 2021</t>
        </is>
      </c>
      <c r="C21" s="5" t="n">
        <v>10479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62872</v>
      </c>
      <c r="C4" s="6" t="n">
        <v>-20732</v>
      </c>
    </row>
    <row r="5">
      <c r="A5" s="4" t="inlineStr">
        <is>
          <t>Stock-based compensation</t>
        </is>
      </c>
      <c r="B5" s="5" t="n">
        <v>24504</v>
      </c>
      <c r="C5" s="5" t="n">
        <v>8144</v>
      </c>
    </row>
    <row r="6">
      <c r="A6" s="4" t="inlineStr">
        <is>
          <t>Depreciation and amortization</t>
        </is>
      </c>
      <c r="B6" s="5" t="n">
        <v>2573</v>
      </c>
      <c r="C6" s="5" t="n">
        <v>1848</v>
      </c>
    </row>
    <row r="7">
      <c r="A7" s="4" t="inlineStr">
        <is>
          <t>Amortization/(accretion) of note premiums/discounts</t>
        </is>
      </c>
      <c r="B7" s="5" t="n">
        <v>-280</v>
      </c>
      <c r="C7" s="5" t="n">
        <v>-302</v>
      </c>
    </row>
    <row r="8">
      <c r="A8" s="3" t="inlineStr">
        <is>
          <t>Changes in operating assets and liabilities:</t>
        </is>
      </c>
    </row>
    <row r="9">
      <c r="A9" s="4" t="inlineStr">
        <is>
          <t>Accounts receivable</t>
        </is>
      </c>
      <c r="B9" s="5" t="n">
        <v>10105</v>
      </c>
      <c r="C9" s="5" t="n">
        <v>-8157</v>
      </c>
    </row>
    <row r="10">
      <c r="A10" s="4" t="inlineStr">
        <is>
          <t>Prepaid expenses and other current assets</t>
        </is>
      </c>
      <c r="B10" s="5" t="n">
        <v>-1181</v>
      </c>
      <c r="C10" s="5" t="n">
        <v>-3193</v>
      </c>
    </row>
    <row r="11">
      <c r="A11" s="4" t="inlineStr">
        <is>
          <t>Deferred revenue</t>
        </is>
      </c>
      <c r="B11" s="5" t="n">
        <v>-27439</v>
      </c>
      <c r="C11" s="5" t="n">
        <v>-12547</v>
      </c>
    </row>
    <row r="12">
      <c r="A12" s="4" t="inlineStr">
        <is>
          <t>Accounts payable</t>
        </is>
      </c>
      <c r="B12" s="5" t="n">
        <v>-5389</v>
      </c>
      <c r="C12" s="5" t="n">
        <v>-2002</v>
      </c>
    </row>
    <row r="13">
      <c r="A13" s="4" t="inlineStr">
        <is>
          <t>Accrued expenses</t>
        </is>
      </c>
      <c r="B13" s="5" t="n">
        <v>-2290</v>
      </c>
      <c r="C13" s="5" t="n">
        <v>-1126</v>
      </c>
    </row>
    <row r="14">
      <c r="A14" s="4" t="inlineStr">
        <is>
          <t>Other</t>
        </is>
      </c>
      <c r="B14" s="5" t="n">
        <v>922</v>
      </c>
      <c r="C14" s="5" t="n">
        <v>-855</v>
      </c>
    </row>
    <row r="15">
      <c r="A15" s="4" t="inlineStr">
        <is>
          <t>NET CASH PROVIDED BY (USED IN) OPERATING ACTIVITIES</t>
        </is>
      </c>
      <c r="B15" s="5" t="n">
        <v>-61347</v>
      </c>
      <c r="C15" s="5" t="n">
        <v>-38922</v>
      </c>
    </row>
    <row r="16">
      <c r="A16" s="3" t="inlineStr">
        <is>
          <t>CASH FLOWS FROM INVESTING ACTIVITIES:</t>
        </is>
      </c>
    </row>
    <row r="17">
      <c r="A17" s="4" t="inlineStr">
        <is>
          <t>Purchases of property and equipment</t>
        </is>
      </c>
      <c r="B17" s="5" t="n">
        <v>-5778</v>
      </c>
      <c r="C17" s="5" t="n">
        <v>-4271</v>
      </c>
    </row>
    <row r="18">
      <c r="A18" s="4" t="inlineStr">
        <is>
          <t>Purchases of investments</t>
        </is>
      </c>
      <c r="B18" s="5" t="n">
        <v>-65875</v>
      </c>
    </row>
    <row r="19">
      <c r="A19" s="4" t="inlineStr">
        <is>
          <t>Proceeds from sale of investments</t>
        </is>
      </c>
      <c r="B19" s="5" t="n">
        <v>38268</v>
      </c>
      <c r="C19" s="5" t="n">
        <v>34429</v>
      </c>
    </row>
    <row r="20">
      <c r="A20" s="4" t="inlineStr">
        <is>
          <t>NET CASH PROVIDED BY (USED IN) INVESTING ACTIVITIES</t>
        </is>
      </c>
      <c r="B20" s="5" t="n">
        <v>-33385</v>
      </c>
      <c r="C20" s="5" t="n">
        <v>30158</v>
      </c>
    </row>
    <row r="21">
      <c r="A21" s="3" t="inlineStr">
        <is>
          <t>CASH FLOWS FROM FINANCING ACTIVITIES:</t>
        </is>
      </c>
    </row>
    <row r="22">
      <c r="A22" s="4" t="inlineStr">
        <is>
          <t>Proceeds from the exercises of stock options</t>
        </is>
      </c>
      <c r="B22" s="5" t="n">
        <v>1885</v>
      </c>
      <c r="C22" s="5" t="n">
        <v>5102</v>
      </c>
    </row>
    <row r="23">
      <c r="A23" s="4" t="inlineStr">
        <is>
          <t>NET CASH PROVIDED BY (USED IN) FINANCING ACTIVITIES</t>
        </is>
      </c>
      <c r="B23" s="5" t="n">
        <v>1885</v>
      </c>
      <c r="C23" s="5" t="n">
        <v>5102</v>
      </c>
    </row>
    <row r="24">
      <c r="A24" s="4" t="inlineStr">
        <is>
          <t>NET INCREASE (DECREASE) IN CASH</t>
        </is>
      </c>
      <c r="B24" s="5" t="n">
        <v>-92847</v>
      </c>
      <c r="C24" s="5" t="n">
        <v>-3662</v>
      </c>
    </row>
    <row r="25">
      <c r="A25" s="4" t="inlineStr">
        <is>
          <t>CASH AND CASH EQUIVALENTS AT BEGINNING OF PERIOD</t>
        </is>
      </c>
      <c r="B25" s="5" t="n">
        <v>184434</v>
      </c>
      <c r="C25" s="5" t="n">
        <v>143583</v>
      </c>
    </row>
    <row r="26">
      <c r="A26" s="4" t="inlineStr">
        <is>
          <t>CASH AND CASH EQUIVALENTS AT END OF PERIOD</t>
        </is>
      </c>
      <c r="B26" s="6" t="n">
        <v>91587</v>
      </c>
      <c r="C26" s="6" t="n">
        <v>1399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Dec. 31, 2021</t>
        </is>
      </c>
    </row>
    <row r="3">
      <c r="A3" s="3" t="inlineStr">
        <is>
          <t>Accounting Policies [Abstract]</t>
        </is>
      </c>
    </row>
    <row r="4">
      <c r="A4" s="4" t="inlineStr">
        <is>
          <t>Organization and Significant Accounting Policies</t>
        </is>
      </c>
      <c r="B4" s="4" t="inlineStr">
        <is>
          <t xml:space="preserve">NOTE 1. ORGANIZATION AND SIGNIFICANT ACCOUNTING POLICIES Nature of Business and Recent Developments Arrowhead Pharmaceuticals, Inc. develops medicines that treat intractable diseases by silencing the genes that cause them. Using a broad portfolio of RNA chemistries and efficient modes of delivery, Arrowhead therapies trigger the RNA interference mechanism to induce rapid, deep and durable knockdown of target genes. RNA interference (“RNAi”) is a mechanism present in living cells that inhibits the expression of a specific gene, thereby affecting the production of a specific protein. Arrowhead’s RNAi-based therapeutics leverage this natural pathway of gene silencing. The Company’s pipeline includes ARO-APOC3 for hypertriglyceridemia, ARO-ANG3 for dyslipidemia, ARO-ENaC for cystic fibrosis, ARO-HIF2 for renal cell carcinoma, ARO-DUX4 for facioscapulohumeral muscular dystrophy, ARO- LUNG2 for chronic obstructive pulmonary disorder, ARO-COV for the coronavirus that causes COVID-19 and other possible future pulmonary-borne pathogens, ARO-C3 for complement mediated diseases and ARO-RAGE and ARO-MUC5AC for various muco-obstructive or inflammatory pulmonary conditions. ARO-HSD for liver disease was out-licensed to Glaxosmithkline (“GSK”) in November 2021. ARO-XDH is being developed for uncontrolled gout under a collaboration agreement with Horizon Therapeutics Ireland DAC (“Horizon”). ARO-JNJ2 and ARO-JNJ3 are being developed for undisclosed liver-expressed targets under a collaboration agreement with Janssen Pharmaceuticals, Inc. (“Janssen”). JNJ-75220795 (ARO-JNJ1) is being developed by Janssen as a potential treatment for patients with non-alcoholic steatohepatitis (NASH). for chronic hepatitis B virus was out-licensed to Janssen in October 2018. for cardiovascular disease was out-licensed to Amgen Inc. (“Amgen”) in 2016. Arrowhead operates lab facilities in Madison, Wisconsin and San Diego, California, where the Company’s research and development activities, including the development of RNAi therapeutics, take place. The Company’s principal executive offices are located in Pasadena, California . During the first quarter of fiscal 2022, the Company continued to develop and advance its pipeline and partnered candidates and expanded its facilities to support the Company’s growing pipeline. Several key recent developments include:
i)
dosed the first patients in its PALISADE study, a phase 3 clinical study to evaluate the safety and efficacy of ARO-APOC3 in adults with familial chylomicronemia syndrome (FCS);
ii)
entered into an exclusive license agreement with GSK for ARO-HSD;
iii)
Janssen presented clinical data from REEF-1, a Phase 2b study of different combination regimens, including JNJ-73763989 (JNJ-3989), formerly called ARO-HBV, and/or JNJ-56136379 (JNJ-6379), and a nucleos(t)ide analog (NA) for the treatment of chronic hepatitis B virus infection (CHB);
iv)
filed for regulatory clearance to begin a Phase 1/2a study of ARO-C3;
v)
presented additional interim clinical data from AROHSD1001, AROAAT2002, and AROAPOC31001; and
vi)
completed the purchase of 13 acres of land in the Verona Technology Park in Verona, Wisconsin, which is planned to be the site of an approximately 140,000 square foot laboratory and office facility and entered into a lease agreement for a new 144,000 square foot laboratory and office facility in San Diego, California. Both facilities will provide additional space to support the Company’s continued growth . The Company is actively monitoring the ongoing COVID-19 pandemic. The financial results for the three months ended December 31, 2021 were not significantly impacted by COVID-19. Operationally, the Company has experienced delays in its earlier stage programs due to a shortage in non-human primates, which are critical to the Company’s preclinical programs. Additionally, the Company has experienced delays in enrollment in its clinical trials. The Company’s operations at its research and development facilities in Madison, Wisconsin and San Diego, California, and its corporate headquarters in Pasadena, California have continued with limited impact, other than for enhanced safety measures, including work from home policies and intermittent lab supply shortages. However, the Company cannot predict the impact the progression of COVID-19 will have on future financial and operational results due to a variety of factors, including the ability of the Company’s clinical sites to continue to enroll subjects, the ability of the Company’s suppliers to continue to operate, the continued good health and safety of the Company’s employees and the length and severity of the COVID-19 pandemic. Liquidity The Consolidated Financial Statements have been prepared in conformity with the accounting principles generally accepted in the United States of America (“GAAP”), which contemplate the continuation of the Company as a going concern. Historically, the Company’s primary sources of financing have been through the sale of its securities and revenue from its licensing and collaboration agreements. Research and development activities have required significant capital investment since the Company’s inception and are expected to continue to require significant cash expenditure in the future, particularly as the Company’s pipeline of drug candidates and its headcount have both expanded significantly. Additionally, significant capital investment will be required as the Company’s pipeline matures into later stage clinical trials, as well as with the Company’s plans to increase its internal manufacturing capabilities. At December 31, 2021, the Company had $91.6 million in cash and cash equivalents (including $3.0 million in restricted cash), $112.5 million in short-term investments, $126.0 million in marketable securities and $217.6 million in long-term investments to fund operations. During the three months ended December 31, 2021, the Company’s cash and investments balance decreased by $65.7 million, which was primarily due to cash being used to fund the Company’s operations. In total, the Company remains eligible for $ . Summary of Significant Accounting Policies There have been no changes to the significant accounting policies disclosed in the Company’s most recent Annual Report on Form 10-K. Recent Accounting Pronouncements There have been no recent accounting pronouncements that have significantly impacted this Quarterly Report on Form 10-Q, beyond those disclosed in the Company’s most recent Annual Report on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3 Months Ended</t>
        </is>
      </c>
    </row>
    <row r="2">
      <c r="B2" s="2" t="inlineStr">
        <is>
          <t>Dec. 31, 2021</t>
        </is>
      </c>
    </row>
    <row r="3">
      <c r="A3" s="3" t="inlineStr">
        <is>
          <t>Collaboration And License Agreements [Abstract]</t>
        </is>
      </c>
    </row>
    <row r="4">
      <c r="A4" s="4" t="inlineStr">
        <is>
          <t>Collaboration and License Agreements</t>
        </is>
      </c>
      <c r="B4" s="4" t="inlineStr">
        <is>
          <t xml:space="preserve">NOTE 2. COLLABORATION AND LICENSE AGREEMENTS Amgen Inc. On September 28, 2016, the Company entered into two collaboration and license agreements and a common stock purchase agreement with Amgen. Under the Second Collaboration and License Agreement (the “Olpasiran Agreement”), Amgen has received a worldwide, exclusive license to Arrowhead’s novel RNAi Olpasiran (previously referred to as AMG 890 or ARO-LPA) program. These RNAi molecules are designed to reduce elevated lipoprotein(a), which is a genetically validated, independent risk factor for atherosclerotic cardiovascular disease. Under the prior collaboration and license agreement (the “First Collaboration and License Agreement” or the “ARO-AMG1 Agreement”), Amgen received an option to a worldwide, exclusive license for ARO-AMG1, an RNAi therapy for an undisclosed genetically validated cardiovascular target. Under both agreements, Amgen is wholly responsible for clinical development and commercialization. Under the terms of the agreements taken together, the Company has received $35.0 million in upfront payments, $21.5 million in the form of an equity investment by Amgen in the Company’s Common Stock, and $30.0 million in milestone payments, and may receive up to an additional $400.0 million in remaining development, regulatory and sales milestone payments. The Company is further eligible to receive up to low double-digit royalties for sales of products under the Olpasiran Agreement. In July 2019, Amgen informed the Company that it would not be exercising its option for an exclusive license for ARO-AMG1, and as such, there will be no further milestone or royalty payments under the ARO-AMG1 Agreement. The Company has evaluated these agreements in accordance with FASB Topics 808 – Collaboration Arrangements and 606 - Revenue for Contracts from Customers. The Company has substantially completed its performance obligations under the Olpasiran Agreement and the ARO-AMG1 Agreement. Future milestones and royalties achieved will be recognized in their entirety when earned. In July 2020, Amgen initiated a Phase 2 clinical study of Olpasiran, which resulted in a $20.0 million milestone payment to the Company. During the three months ended December 31, 2021 and 2020, the Company recognized $0 and $0 of revenue associated with its agreement with Amgen, respectively. Janssen Pharmaceuticals, Inc. On October 3, 2018, the Company entered into a License Agreement (the “Janssen License Agreement”) and a Research Collaboration and Option Agreement (the “Janssen Collaboration Agreement”) with Janssen, part of the Janssen Pharmaceutical Companies of Johnson &amp; Johnson. The Company also entered into a stock purchase agreement with JJDC (“JJDC Stock Purchase Agreement”). Under the Janssen License Agreement, Janssen has received a worldwide, exclusive license to the Company’s JNJ-3989 (ARO-HBV) program, the Company’s third-generation subcutaneously administered RNAi therapeutic candidate being developed as a potential therapy for patients with chronic hepatitis B virus infection. Beyond the Company’s Phase 1/2 study of JNJ-3989 (ARO-HBV), which the Company was responsible for completing, Janssen is wholly responsible for clinical development and commercialization of JNJ-3989. Under the Janssen Collaboration Agreement, Janssen will be able to select three new targets against which Arrowhead will develop clinical candidates. These candidates are subject to certain restrictions and do not include candidates that already were in the Company’s pipeline. The Company will perform discovery, optimization and preclinical research and development, entirely funded by Janssen, which on its own or in combination with Janssen development work, is sufficient to allow the filing of a U.S. Investigational New Drug Application or equivalent, at which time Janssen will have the option to take an exclusive license. If the option is exercised, Janssen will be wholly responsible for clinical development and commercialization of each optioned candidate. Under the terms of the agreements taken together, the Company has received $175.0 million as an upfront payment, $75.0 million in the form of an equity investment by JJDC in Arrowhead Common Stock under the JJDC The Company has evaluated these agreements in accordance with FASB Topics 808 – Collaboration Arrangements and 606 - Revenue for Contracts from Customers. At the inception of these agreements, the Company identified one distinct performance obligation. Regarding the Janssen License Agreement, the Company determined that the key deliverables included the license and certain R&amp;D services including the Company’s responsibility to complete the Phase 1/2 study of JNJ-3989 (ARO-HBV) and the Company’s responsibility to ensure certain manufacturing of JNJ-3989 (ARO-HBV) drug product is completed and delivered to Janssen (the “Janssen R&amp;D Services”). Due to the specialized and unique nature of these Janssen R&amp;D Services and their direct relationship with the license, the Company determined that these deliverables represent one distinct bundle and, thus, one performance obligation. The Company also determined that Janssen’s option to require the Company to develop up to three new targets is not a material right and, thus, not a performance obligation at the onset of the agreement. The consideration for this option is accounted for separately. The Company determined the transaction price totaled approximately $252.7 million, which includes the upfront payment, the premium paid by JJDC for its equity investment in the Company, two $25.0 million milestone payments related to JNJ-3989 (ARO-HBV), and estimated payments for reimbursable Janssen R&amp;D Services to be performed. The Company has allocated the total $252.7 million initial transaction price to its one distinct performance obligation for the JNJ-3989 (ARO-HBV) license and the associated Janssen R&amp;D Services. The Company has recognized this transaction price in its entirety as of September 30, 2021, as its performance obligations were substantially completed. Future milestones and royalties achieved will be recognized in their entirety when earned. During the three months ended December 31, 2021 and 2020, the Company recognized approximately $0 and $12.7 million of revenue associated with this performance obligation, respectively. As of December 31, 2021, there were $0 in contract assets recorded as accounts receivable, and $0 of contract liabilities recorded as current deferred revenue on the Company’s Consolidated Balance Sheets. The Company has begun to conduct its discovery, optimization and preclinical research and development of JNJ-75220795 (ARO-JNJ1), ARO-JNJ2 and ARO-JNJ3 under the Janssen Collaboration Agreement. All costs and labor hours spent by the Company will be entirely funded by Janssen. During the three months ended December 31 December 31 ract assets recorded as accounts t deferred revenue on the Company’s Consolidated Balance Takeda Pharmaceuticals U.S.A., Inc. On October 7, 2020, the Company entered into an Exclusive License and Co-funding agreement (the “Takeda License Agreement”) with Takeda. Under the Takeda License Agreement, Takeda and the Company will co-develop the Company’s ARO-AAT program, the Company’s second-generation subcutaneously administered RNAi therapeutic candidate being developed as a treatment for liver disease associated with alpha-1 antitrypsin deficiency. Within the United States, ARO-AAT, if approved, will be co-commercialized under a 50/50 profit sharing structure. Outside the United States, Takeda will lead the global commercialization strategy and will receive an exclusive license to commercialize ARO-AAT, while the Company will be eligible to receive tiered royalties of 20% to 25% on net sales. In January 2021, the Company received $300.0 million as an upfront payment and is eligible to receive potential development, regulatory and commercial milestones of up to $740.0 million. The Company has evaluated the Takeda License Agreement in accordance with FASB Topics 808 – Collaborative Arrangements and 606 - Revenue for Contracts from Customers. At the inception of the Takeda License Agreement, the Company identified one distinct performance obligation. The Company determined that the key deliverables included the license and certain R&amp;D services including the Company’s responsibilities to complete the initial portion of the SEQUOIA study, to complete the ongoing Phase 2 AROAAT2002 study and to ensure certain manufacturing of ARO-AAT drug product is completed and delivered to Takeda (the “Takeda R&amp;D Services”). Due to the specialized and unique nature of these Takeda R&amp;D Services and their direct relationship with the license, the Company determined that these deliverables represent one distinct bundle and, thus, one performance obligation. Beyond the Takeda R&amp;D Services, which are the responsibility of the Company, Takeda will be responsible for managing future clinical development and commercialization outside the United States. Within the United States, the Company will also participate in co-development and co-commercialization efforts and will co-fund these efforts with Takeda as part of the 50/50 profit sharing structure within the United States. The Company considers the collaborative activities, including the co-development and co-commercialization, to be a separate unit of account within Topic 808, and as such, these co-funding amounts will be recorded as Research and Development Expenses or General and Administrative Expenses, as appropriate. The Company determined the initial transaction price totaled $300.0 million, which includes the upfront payment. The Company has excluded any future milestones or royalties from this transaction price to date. The Company has allocated the total $300.0 million initial transaction price to its one distinct performance obligation for the ARO-AAT license and the associated Takeda R&amp;D Services. Revenue will be recognized using a proportional performance method (based on actual patient visits completed versus total estimated visits completed for the ongoing SEQUOIA and AROAAT2002 clinical studies). Revenue for the three months ended December 31, 2021 and 2020 was $20.8 million and $8.2 million, respectively. As of December 31, 2021, there were $0 in contract assets recorded as accounts receivable, $82.0 million in contract liabilities recorded as deferred revenue and $106.5 million in contract liabilities recorded as deferred revenue, net of the current portion, and $2.9 million in contract liabilities recorded as accrued expenses. The $2.9 million in accrued expenses was primarily driven by co-development and co-commercialization activities. Horizon Therapeutics Ireland DAC On June 18, 2021, the Company entered into the Horizon License Agreement with Horizon. Under the Horizon License Agreement, Horizon received a worldwide exclusive license for ARO-XDH, a previously undisclosed discovery-stage investigational RNAi therapeutic being developed by the Company as a potential treatment for people with uncontrolled gout. The Company will conduct all activities through the preclinical stages of development of ARO-XDH, and Horizon will be wholly responsible for clinical development and commercialization of ARO-XDH. In July 2021, the Company received $40 million as an upfront payment and is eligible to receive up to $660 million in potential development, regulatory and sales milestones. The Company is also eligible to receive royalties in the low- to mid-teens range on net product sales. The Company has evaluated the Horizon License Agreement in accordance with FASB Topics 808 – Collaborative Arrangements and 606 - Revenue for Contracts from Customers. At the inception of the Horizon License Agreement, the Company identified one distinct performance obligation. The Company determined that the key deliverables included the license and certain R&amp;D services, including the Company’s responsibilities to conduct all activities through the preclinical stages of development of ARO-XDH (the “Horizon R&amp;D Services”). Due to the specialized and unique nature of these Horizon R&amp;D Services and their direct relationship with the license, the Company determined that these deliverables represented one distinct bundle and, thus, one performance obligation. Beyond the Horizon R&amp;D Services, which are the responsibility of the Company, Horizon will be responsible for managing future clinical development and commercialization of ARO-XDH. The Company determined the initial transaction price totaled $40.0 million, including the upfront payment. The Company has excluded any future estimated milestones or royalties, from this transaction price to date. The Company will allocate the total $40.0 million initial transaction price to its one distinct performance obligation for the ARO-XDH license and the associated Horizon R&amp;D Services. Revenue will be recognized on a straight-line basis over the estimated timeframe for completing the Horizon R&amp;D Services. The Company determined that the straight-line basis was appropriate as its efforts will be expended evenly over the course of completing its performance obligation. Revenue for the three months ended December 31, 2021 and 2020 was $6.7 million and $0, respectively. As of December 31, 2021, there were $0.1 million in contract assets recorded as accounts receivable, $26.7 million in contract liabilities recorded as deferred revenue. Glaxosmithkline Intellectual Property (No. 3) Limited On November 22, 2021, the Company entered into an Exclusive License Agreement (the “GSK License Agreement”) with GSK. Under the GSK License Agreement, GSK has received an exclusive license for ARO-HSD, the Company’s investigational RNAi therapeutic being developed as a treatment for patients with alcohol-related and nonalcohol related liver diseases, such as nonalcoholic steatohepatitis (NASH). The exclusive license is worldwide with the exception of greater China, for which the Company will retain rights to develop and commercialize. itory. Under the terms of the agreement, the Company has received an upfront payment of $120 million and is eligible for additional payments of $30 million at the start of Phase 2 and $100 million upon achieving a successful Phase 2 trial readout and the first patient dosed in a Phase 3 trial. Furthermore, should the Phase 3 trial read out positively, and the potential new medicine receives regulatory approval in major markets, the deal provides for commercial milestone payments to the Company of up to $190 million at first commercial sale, and up to $590 million in sales-related milestone payments. The Company is further eligible to receive tiered royalties on net product sales in a range of mid-teens to twenty percent. The Company has evaluated the GSK License Agreement in accordance with FASB Topics 808 – Collaborative Arrangements and 606 - Revenue for Contracts from Customers. At the inception of the GSK License Agreement, the Company identified one distinct performance obligation. The Company determined that the key deliverables included the license and certain R&amp;D services, including the Company’s responsibility to complete the Phase 1/2 study, (the “GSK R&amp;D Services”). Due to the specialized and unique nature of these GSK R&amp;D Services and their direct relationship with the license, the Company determined that these deliverables represented one distinct bundle and, thus, one performance obligation. Beyond the GSK R&amp;D Services, which are the responsibility of the Company, GSK will be responsible for managing future clinical development and commercialization in its territory. The Company determined the initial transaction price totaled $120.0 million, including the upfront payment. The Company has excluded any future estimated milestones or royalties from this transaction price to date. The Company has allocated the total $120.0 million initial transaction price to its one distinct performance obligation for the ARO-HSD license and the associated GSK R&amp;D Services. Revenue will be recognized using a proportional performance method. As of December 31, 2021, no revenue or contract assets or liabilities were recognized as the GSK License Agreement had not yet completed customary closing conditions, including clearance by the relevant competition authorities. This clearance was achieved in January 2022 and the upfront payment of $120.0 million was also received by the Company in January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Dec. 31, 2021</t>
        </is>
      </c>
    </row>
    <row r="3">
      <c r="A3" s="3" t="inlineStr">
        <is>
          <t>Property Plant And Equipment [Abstract]</t>
        </is>
      </c>
    </row>
    <row r="4">
      <c r="A4" s="4" t="inlineStr">
        <is>
          <t>Property and Equipment</t>
        </is>
      </c>
      <c r="B4" s="4" t="inlineStr">
        <is>
          <t xml:space="preserve">NOTE 3. PROPERTY AND EQUIPMENT The following table summarizes the Company’s major classes of property and equipment:
December 31, 2021
September 30, 2021
(In thousands)
Computers, software, office equipment and furniture
$
2,182
$
2,170
Research equipment
28,010
27,500
Leasehold improvements
41,977
41,524
Construction in Progress
2,152
345
Land
2,996
-
Total gross fixed assets
77,317
71,539
Less: Accumulated depreciation and amortization
(25,014
)
(22,864
)
Property and equipment, net
$
52,303
$
48,675
Depreciation and amortization expense for property and equipment for the three months ended December 31, 2021 and 2020 was $2.1 million and $1.4 million, respectively. Construction in Progress and Land both relate to the Company’s Verona, Wisconsin research fac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1:10:53Z</dcterms:created>
  <dcterms:modified xmlns:dcterms="http://purl.org/dc/terms/" xmlns:xsi="http://www.w3.org/2001/XMLSchema-instance" xsi:type="dcterms:W3CDTF">2022-02-02T21:10:53Z</dcterms:modified>
</cp:coreProperties>
</file>